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statements" sheetId="8" state="visible" r:id="rId8"/>
    <sheet xmlns:r="http://schemas.openxmlformats.org/officeDocument/2006/relationships" name="Revenues" sheetId="9" state="visible" r:id="rId9"/>
    <sheet xmlns:r="http://schemas.openxmlformats.org/officeDocument/2006/relationships" name="Investments in debt and equity " sheetId="10" state="visible" r:id="rId10"/>
    <sheet xmlns:r="http://schemas.openxmlformats.org/officeDocument/2006/relationships" name="Fair value measurements" sheetId="11" state="visible" r:id="rId11"/>
    <sheet xmlns:r="http://schemas.openxmlformats.org/officeDocument/2006/relationships" name="Investment and other gains - ne" sheetId="12" state="visible" r:id="rId12"/>
    <sheet xmlns:r="http://schemas.openxmlformats.org/officeDocument/2006/relationships" name="Estimated title losses" sheetId="13" state="visible" r:id="rId13"/>
    <sheet xmlns:r="http://schemas.openxmlformats.org/officeDocument/2006/relationships" name="Share-based payments" sheetId="14" state="visible" r:id="rId14"/>
    <sheet xmlns:r="http://schemas.openxmlformats.org/officeDocument/2006/relationships" name="Earnings per share" sheetId="15" state="visible" r:id="rId15"/>
    <sheet xmlns:r="http://schemas.openxmlformats.org/officeDocument/2006/relationships" name="Leases" sheetId="16" state="visible" r:id="rId16"/>
    <sheet xmlns:r="http://schemas.openxmlformats.org/officeDocument/2006/relationships" name="Contingent liabilities and comm" sheetId="17" state="visible" r:id="rId17"/>
    <sheet xmlns:r="http://schemas.openxmlformats.org/officeDocument/2006/relationships" name="Regulatory and legal developmen" sheetId="18" state="visible" r:id="rId18"/>
    <sheet xmlns:r="http://schemas.openxmlformats.org/officeDocument/2006/relationships" name="Segment information" sheetId="19" state="visible" r:id="rId19"/>
    <sheet xmlns:r="http://schemas.openxmlformats.org/officeDocument/2006/relationships" name="Other comprehensive income (los" sheetId="20" state="visible" r:id="rId20"/>
    <sheet xmlns:r="http://schemas.openxmlformats.org/officeDocument/2006/relationships" name="Interim financial statements (P" sheetId="21" state="visible" r:id="rId21"/>
    <sheet xmlns:r="http://schemas.openxmlformats.org/officeDocument/2006/relationships" name="Revenues (Tables)" sheetId="22" state="visible" r:id="rId22"/>
    <sheet xmlns:r="http://schemas.openxmlformats.org/officeDocument/2006/relationships" name="Investments in debt and equit_2" sheetId="23" state="visible" r:id="rId23"/>
    <sheet xmlns:r="http://schemas.openxmlformats.org/officeDocument/2006/relationships" name="Fair value measurements (Tables" sheetId="24" state="visible" r:id="rId24"/>
    <sheet xmlns:r="http://schemas.openxmlformats.org/officeDocument/2006/relationships" name="Investment and other gains - _2" sheetId="25" state="visible" r:id="rId25"/>
    <sheet xmlns:r="http://schemas.openxmlformats.org/officeDocument/2006/relationships" name="Estimated title losses (Tables)" sheetId="26" state="visible" r:id="rId26"/>
    <sheet xmlns:r="http://schemas.openxmlformats.org/officeDocument/2006/relationships" name="Earnings per share (Tables)" sheetId="27" state="visible" r:id="rId27"/>
    <sheet xmlns:r="http://schemas.openxmlformats.org/officeDocument/2006/relationships" name="Leases (Tables)" sheetId="28" state="visible" r:id="rId28"/>
    <sheet xmlns:r="http://schemas.openxmlformats.org/officeDocument/2006/relationships" name="Segment information (Tables)" sheetId="29" state="visible" r:id="rId29"/>
    <sheet xmlns:r="http://schemas.openxmlformats.org/officeDocument/2006/relationships" name="Other comprehensive income (l_2" sheetId="30" state="visible" r:id="rId30"/>
    <sheet xmlns:r="http://schemas.openxmlformats.org/officeDocument/2006/relationships" name="Interim financial statements - " sheetId="31" state="visible" r:id="rId31"/>
    <sheet xmlns:r="http://schemas.openxmlformats.org/officeDocument/2006/relationships" name="Interim financial statements _2" sheetId="32" state="visible" r:id="rId32"/>
    <sheet xmlns:r="http://schemas.openxmlformats.org/officeDocument/2006/relationships" name="Interim financial statements _3" sheetId="33" state="visible" r:id="rId33"/>
    <sheet xmlns:r="http://schemas.openxmlformats.org/officeDocument/2006/relationships" name="Revenues (Details)" sheetId="34" state="visible" r:id="rId34"/>
    <sheet xmlns:r="http://schemas.openxmlformats.org/officeDocument/2006/relationships" name="Investments in debt and equit_3" sheetId="35" state="visible" r:id="rId35"/>
    <sheet xmlns:r="http://schemas.openxmlformats.org/officeDocument/2006/relationships" name="Investments in debt and equit_4" sheetId="36" state="visible" r:id="rId36"/>
    <sheet xmlns:r="http://schemas.openxmlformats.org/officeDocument/2006/relationships" name="Investments in debt and equit_5" sheetId="37" state="visible" r:id="rId37"/>
    <sheet xmlns:r="http://schemas.openxmlformats.org/officeDocument/2006/relationships" name="Investments in debt and equit_6" sheetId="38" state="visible" r:id="rId38"/>
    <sheet xmlns:r="http://schemas.openxmlformats.org/officeDocument/2006/relationships" name="Investments in debt and equit_7" sheetId="39" state="visible" r:id="rId39"/>
    <sheet xmlns:r="http://schemas.openxmlformats.org/officeDocument/2006/relationships" name="Investments in debt and equit_8" sheetId="40" state="visible" r:id="rId40"/>
    <sheet xmlns:r="http://schemas.openxmlformats.org/officeDocument/2006/relationships" name="Fair value measurements (Detail" sheetId="41" state="visible" r:id="rId41"/>
    <sheet xmlns:r="http://schemas.openxmlformats.org/officeDocument/2006/relationships" name="Investment and other gains - _3" sheetId="42" state="visible" r:id="rId42"/>
    <sheet xmlns:r="http://schemas.openxmlformats.org/officeDocument/2006/relationships" name="Investment and other gains - _4" sheetId="43" state="visible" r:id="rId43"/>
    <sheet xmlns:r="http://schemas.openxmlformats.org/officeDocument/2006/relationships" name="Investment and other gains - _5" sheetId="44" state="visible" r:id="rId44"/>
    <sheet xmlns:r="http://schemas.openxmlformats.org/officeDocument/2006/relationships" name="Estimated title losses (Details" sheetId="45" state="visible" r:id="rId45"/>
    <sheet xmlns:r="http://schemas.openxmlformats.org/officeDocument/2006/relationships" name="Share-based payments (Details)" sheetId="46" state="visible" r:id="rId46"/>
    <sheet xmlns:r="http://schemas.openxmlformats.org/officeDocument/2006/relationships" name="Earnings per share (Details)" sheetId="47" state="visible" r:id="rId47"/>
    <sheet xmlns:r="http://schemas.openxmlformats.org/officeDocument/2006/relationships" name="Leases - Additional Information" sheetId="48" state="visible" r:id="rId48"/>
    <sheet xmlns:r="http://schemas.openxmlformats.org/officeDocument/2006/relationships" name="Leases - Classification of Leas" sheetId="49" state="visible" r:id="rId49"/>
    <sheet xmlns:r="http://schemas.openxmlformats.org/officeDocument/2006/relationships" name="Leases - Other Information Rela" sheetId="50" state="visible" r:id="rId50"/>
    <sheet xmlns:r="http://schemas.openxmlformats.org/officeDocument/2006/relationships" name="Leases - Future Minimum Lease P" sheetId="51" state="visible" r:id="rId51"/>
    <sheet xmlns:r="http://schemas.openxmlformats.org/officeDocument/2006/relationships" name="Contingent liabilities and co_2" sheetId="52" state="visible" r:id="rId52"/>
    <sheet xmlns:r="http://schemas.openxmlformats.org/officeDocument/2006/relationships" name="Segment information - Additiona" sheetId="53" state="visible" r:id="rId53"/>
    <sheet xmlns:r="http://schemas.openxmlformats.org/officeDocument/2006/relationships" name="Segment information - Selected " sheetId="54" state="visible" r:id="rId54"/>
    <sheet xmlns:r="http://schemas.openxmlformats.org/officeDocument/2006/relationships" name="Segment information - Revenues " sheetId="55" state="visible" r:id="rId55"/>
    <sheet xmlns:r="http://schemas.openxmlformats.org/officeDocument/2006/relationships" name="Other comprehensive income (l_3" sheetId="56" state="visible" r:id="rId56"/>
    <sheet xmlns:r="http://schemas.openxmlformats.org/officeDocument/2006/relationships" name="Uncategorized Items - q2-2019st" sheetId="57" state="visible" r:id="rId57"/>
  </sheets>
  <definedNames/>
  <calcPr calcId="124519" fullCalcOnLoad="1"/>
</workbook>
</file>

<file path=xl/sharedStrings.xml><?xml version="1.0" encoding="utf-8"?>
<sst xmlns="http://schemas.openxmlformats.org/spreadsheetml/2006/main" uniqueCount="459">
  <si>
    <t>Cover Page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1-02658</t>
  </si>
  <si>
    <t>Entity Registrant Name</t>
  </si>
  <si>
    <t>STEWART INFORMATION SERVICES CORP</t>
  </si>
  <si>
    <t>Entity Incorporation, State or Country Code</t>
  </si>
  <si>
    <t>DE</t>
  </si>
  <si>
    <t>Entity Tax Identification Number</t>
  </si>
  <si>
    <t>74-1677330</t>
  </si>
  <si>
    <t>Entity Address, Address Line One</t>
  </si>
  <si>
    <t>1360 Post Oak Blvd.,</t>
  </si>
  <si>
    <t>Entity Address, Address Line Two</t>
  </si>
  <si>
    <t>Suite 100</t>
  </si>
  <si>
    <t>Entity Address, City or Town</t>
  </si>
  <si>
    <t>Houston,</t>
  </si>
  <si>
    <t>Entity Address, State or Province</t>
  </si>
  <si>
    <t>TX</t>
  </si>
  <si>
    <t>Entity Address, Postal Zip Code</t>
  </si>
  <si>
    <t>77056</t>
  </si>
  <si>
    <t>City Area Code</t>
  </si>
  <si>
    <t>713</t>
  </si>
  <si>
    <t>Local Phone Number</t>
  </si>
  <si>
    <t>625-8100</t>
  </si>
  <si>
    <t>Title of 12(b) Security</t>
  </si>
  <si>
    <t>Common Stock, $1 par value per share</t>
  </si>
  <si>
    <t>Trading Symbol</t>
  </si>
  <si>
    <t>ST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94344</t>
  </si>
  <si>
    <t>Current Fiscal Year End Date</t>
  </si>
  <si>
    <t>--12-31</t>
  </si>
  <si>
    <t>Document Fiscal Year Focus</t>
  </si>
  <si>
    <t>2019</t>
  </si>
  <si>
    <t>Document Fiscal Period Focus</t>
  </si>
  <si>
    <t>Q2</t>
  </si>
  <si>
    <t>Amendment Flag</t>
  </si>
  <si>
    <t>CONDENSED CONSOLIDATED STATEMENTS OF INCOME AND COMPREHENSIVE INCOME (UNAUDITED) - USD ($) shares in Thousands, $ in Thousands</t>
  </si>
  <si>
    <t>3 Months Ended</t>
  </si>
  <si>
    <t>Jun. 30, 2018</t>
  </si>
  <si>
    <t>Revenues</t>
  </si>
  <si>
    <t>Investment income</t>
  </si>
  <si>
    <t>Investment and other gains – net</t>
  </si>
  <si>
    <t>Expenses</t>
  </si>
  <si>
    <t>Amounts retained by agencies</t>
  </si>
  <si>
    <t>Employee costs</t>
  </si>
  <si>
    <t>Other operating expenses</t>
  </si>
  <si>
    <t>Title losses and related claims</t>
  </si>
  <si>
    <t>Depreciation and amortization</t>
  </si>
  <si>
    <t>Interest</t>
  </si>
  <si>
    <t>Total expenses</t>
  </si>
  <si>
    <t>Income before taxes and noncontrolling interests</t>
  </si>
  <si>
    <t>Income tax expense</t>
  </si>
  <si>
    <t>Net income</t>
  </si>
  <si>
    <t>Less net income attributable to noncontrolling interests</t>
  </si>
  <si>
    <t>Net income attributable to Stewart</t>
  </si>
  <si>
    <t>Other comprehensive income (loss), net of taxes:</t>
  </si>
  <si>
    <t>Foreign currency translation adjustments</t>
  </si>
  <si>
    <t>Change in net unrealized gains and losses on investments</t>
  </si>
  <si>
    <t>Reclassification adjustment for net losses (gains) included in net income</t>
  </si>
  <si>
    <t>Other comprehensive income (loss)</t>
  </si>
  <si>
    <t>Comprehensive income</t>
  </si>
  <si>
    <t>Comprehensive income attributable to Stewart</t>
  </si>
  <si>
    <t>Basic average shares outstanding (in shares)</t>
  </si>
  <si>
    <t>Basic earnings per share attributable to Stewart (in usd per share)</t>
  </si>
  <si>
    <t>Diluted average shares outstanding (in shares)</t>
  </si>
  <si>
    <t>Diluted earnings per share attributable to Stewart (in usd per share)</t>
  </si>
  <si>
    <t>Title - Direct operations</t>
  </si>
  <si>
    <t>Title - Agency operations</t>
  </si>
  <si>
    <t>Ancillary services</t>
  </si>
  <si>
    <t>Operating revenues</t>
  </si>
  <si>
    <t>CONDENSED CONSOLIDATED BALANCE SHEETS - USD ($) $ in Thousands</t>
  </si>
  <si>
    <t>Dec. 31, 2018</t>
  </si>
  <si>
    <t>Assets</t>
  </si>
  <si>
    <t>Cash and cash equivalents</t>
  </si>
  <si>
    <t>Short-term investments</t>
  </si>
  <si>
    <t>Investments in debt and equity securities, at fair value</t>
  </si>
  <si>
    <t>Receivables:</t>
  </si>
  <si>
    <t>Premiums from agencies</t>
  </si>
  <si>
    <t>Trade and other</t>
  </si>
  <si>
    <t>Income taxes</t>
  </si>
  <si>
    <t>Notes</t>
  </si>
  <si>
    <t>Allowance for uncollectible amounts</t>
  </si>
  <si>
    <t>Total receivables</t>
  </si>
  <si>
    <t>Property and equipment:</t>
  </si>
  <si>
    <t>Land</t>
  </si>
  <si>
    <t>Buildings</t>
  </si>
  <si>
    <t>Furniture and equipment</t>
  </si>
  <si>
    <t>Accumulated depreciation</t>
  </si>
  <si>
    <t>Total property and equipment, at cost</t>
  </si>
  <si>
    <t>Operating lease assets</t>
  </si>
  <si>
    <t>Title plants, at cost</t>
  </si>
  <si>
    <t>Investments on equity method basis</t>
  </si>
  <si>
    <t>Goodwill</t>
  </si>
  <si>
    <t>Intangible assets, net of amortization</t>
  </si>
  <si>
    <t>Deferred tax assets</t>
  </si>
  <si>
    <t>Other assets</t>
  </si>
  <si>
    <t>Total assets</t>
  </si>
  <si>
    <t>Liabilities</t>
  </si>
  <si>
    <t>Notes payable</t>
  </si>
  <si>
    <t>Accounts payable and accrued liabilities</t>
  </si>
  <si>
    <t>Operating lease liabilities</t>
  </si>
  <si>
    <t>Estimated title losses</t>
  </si>
  <si>
    <t>Deferred tax liabilities</t>
  </si>
  <si>
    <t>Total liabilities</t>
  </si>
  <si>
    <t>Contingent liabilities and commitments</t>
  </si>
  <si>
    <t xml:space="preserve"> </t>
  </si>
  <si>
    <t>Stockholders’ equity</t>
  </si>
  <si>
    <t>Common Stock ($1 par value) and additional paid-in capital</t>
  </si>
  <si>
    <t>Retained earnings</t>
  </si>
  <si>
    <t>Accumulated other comprehensive income (loss):</t>
  </si>
  <si>
    <t>Net unrealized investment gains (losses) on debt securities investments</t>
  </si>
  <si>
    <t>Treasury stock – 352,161 common shares, at cost</t>
  </si>
  <si>
    <t>Stockholders’ equity attributable to Stewart</t>
  </si>
  <si>
    <t>Noncontrolling interests</t>
  </si>
  <si>
    <t>Total stockholders’ equity (23,712,238 and 23,719,347 shares outstanding)</t>
  </si>
  <si>
    <t>Total liabilities and stockholders' equity</t>
  </si>
  <si>
    <t>CONDENSED CONSOLIDATED BALANCE SHEETS (Parenthetical) - $ / shares</t>
  </si>
  <si>
    <t>Statement of Financial Position [Abstract]</t>
  </si>
  <si>
    <t>Common stock, par value (in usd per share)</t>
  </si>
  <si>
    <t>Treasury stock, common shares</t>
  </si>
  <si>
    <t>Common stock, shares outstanding</t>
  </si>
  <si>
    <t>CONDENSED CONSOLIDATED STATEMENTS OF CASH FLOWS (UNAUDITED) - USD ($) $ in Thousands</t>
  </si>
  <si>
    <t>Reconciliation of net income to cash (used) provided by operating activities:</t>
  </si>
  <si>
    <t>Add (deduct):</t>
  </si>
  <si>
    <t>Provision for bad debt</t>
  </si>
  <si>
    <t>Amortization of net premium on debt securities investments</t>
  </si>
  <si>
    <t>Payments for title losses in excess of provisions</t>
  </si>
  <si>
    <t>Adjustment for insurance recoveries of title losses</t>
  </si>
  <si>
    <t>Increase in receivables – net</t>
  </si>
  <si>
    <t>Increase in other assets – net</t>
  </si>
  <si>
    <t>Decrease in accounts payable and other liabilities – net</t>
  </si>
  <si>
    <t>Change in net deferred income taxes</t>
  </si>
  <si>
    <t>Net income from equity investees</t>
  </si>
  <si>
    <t>Dividends received from equity investees</t>
  </si>
  <si>
    <t>Stock-based compensation expense</t>
  </si>
  <si>
    <t>Other – net</t>
  </si>
  <si>
    <t>Cash (used) provided by operating activities</t>
  </si>
  <si>
    <t>Investing activities:</t>
  </si>
  <si>
    <t>Proceeds from sales of investments in securities</t>
  </si>
  <si>
    <t>Proceeds from matured investments in debt securities</t>
  </si>
  <si>
    <t>Purchases of investments in securities</t>
  </si>
  <si>
    <t>Net (purchases) sales of short-term investments</t>
  </si>
  <si>
    <t>Purchases of property and equipment, and real estate – net</t>
  </si>
  <si>
    <t>Cash paid for acquisition of businesses</t>
  </si>
  <si>
    <t>Cash provided (used) by investing activities</t>
  </si>
  <si>
    <t>Financing activities:</t>
  </si>
  <si>
    <t>Payments on notes payable</t>
  </si>
  <si>
    <t>Proceeds from notes payable</t>
  </si>
  <si>
    <t>Distributions to noncontrolling interests</t>
  </si>
  <si>
    <t>Repurchases of common stock</t>
  </si>
  <si>
    <t>Cash dividends paid</t>
  </si>
  <si>
    <t>Purchase of remaining interest in consolidated subsidiary</t>
  </si>
  <si>
    <t>Cash used by financing activities</t>
  </si>
  <si>
    <t>Effects of changes in foreign currency exchange rates</t>
  </si>
  <si>
    <t>Increase (decrease) in cash and cash equivalents</t>
  </si>
  <si>
    <t>Cash and cash equivalents at beginning of period</t>
  </si>
  <si>
    <t>Cash and cash equivalents at end of period</t>
  </si>
  <si>
    <t>CONDENSED CONSOLIDATED STATEMENT OF EQUITY (UNAUDITED) - USD ($) $ in Thousands</t>
  </si>
  <si>
    <t>Total</t>
  </si>
  <si>
    <t>Common Stock</t>
  </si>
  <si>
    <t>Additional paid-in capital</t>
  </si>
  <si>
    <t>Accumulated other comprehensive loss</t>
  </si>
  <si>
    <t>Treasury stock</t>
  </si>
  <si>
    <t>Balances at beginning of period at Dec. 31, 2017</t>
  </si>
  <si>
    <t>Increase (Decrease) in Stockholders' Equity</t>
  </si>
  <si>
    <t>Dividends on Common Stock</t>
  </si>
  <si>
    <t>Stock-based compensation</t>
  </si>
  <si>
    <t>Stock repurchases</t>
  </si>
  <si>
    <t>Net change in unrealized gains and losses on investments, net of taxes</t>
  </si>
  <si>
    <t>Net investment realized loss (gain) reclassification, net of taxes</t>
  </si>
  <si>
    <t>Foreign currency translation adjustments, net of taxes</t>
  </si>
  <si>
    <t>Net income attributable to noncontrolling interests</t>
  </si>
  <si>
    <t>Balances at end of period at Jun. 30, 2018</t>
  </si>
  <si>
    <t>Balances at beginning of period at Mar. 31, 2018</t>
  </si>
  <si>
    <t>Balances at beginning of period at Dec. 31, 2018</t>
  </si>
  <si>
    <t>Net effect of other changes in ownership</t>
  </si>
  <si>
    <t>Balances at end of period at Jun. 30, 2019</t>
  </si>
  <si>
    <t>Balances at beginning of period at Mar. 31, 2019</t>
  </si>
  <si>
    <t>CONDENSED CONSOLIDATED STATEMENT OF EQUITY (UNAUDITED) (Parenthetical) - $ / shares</t>
  </si>
  <si>
    <t>Statement of Stockholders' Equity [Abstract]</t>
  </si>
  <si>
    <t>Cash dividends on common stock (in usd per share)</t>
  </si>
  <si>
    <t>Interim financial statements</t>
  </si>
  <si>
    <t>Accounting Policies [Abstract]</t>
  </si>
  <si>
    <t>Interim financial statements. The financial information contained in this report for the three and six months ended June 30, 2019 and 2018 , and as of June 30, 2019 , is unaudited. This report should be read in conjunction with the Company’s Annual Report on Form 10-K for the year ended December 31, 2018 . A. Management’s responsibility. The accompanying interim financial statements were prepared by management, who is responsible for their integrity and objectivity. These financial statements have been prepared in conformity with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 B. 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from 20% through 50% of the voting stock, are accounted for using the equity method. C. Restrictions on cash and investments. The Company maintains investments in accordance with certain statutory requirements for the funding of statutory premium reserves. Statutory reserve funds are required to be fully funded and invested in high-quality securities and short-term investments. Statutory reserve funds are not available for current claim payments, which must be funded from current operating cash flow. Included in investments in debt and equity securities are statutory reserve funds of approximately $444.4 million and $462.2 million at June 30, 2019 and December 31, 2018 , respectively, In addition, included within cash and cash equivalents are statutory reserve funds of approximately $65.7 million and $37.7 million at June 30, 2019 and December 31, 2018 , respectively. 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 D. Recently adopted accounting standard. In February 2016, the Financial Accounting Standards Board (FASB) issued Accounting Standards Update (ASU) 2016-02, Topic 842: Leases (Topic 842) which updates the current guidance related to leases to increase transparency and comparability among organizations. Most prominent among the changes in the standard is the recognition of right-of-use lease assets and lease liabilities on the balance sheet by lessees for those leases classified as operating leases. Additional financial statement disclosures are required to enable users of financial statements to assess the amount, timing, and uncertainty of cash flows arising from leases. Topic 842 is effective for annual and interim periods beginning after December 15, 2018. Topic 842 permits adoption using either a modified retrospective approach or an optional transition method. The optional transition method allows the application of the recognition and measurement requirements of the standard in the period of adoption and annual disclosures using the legacy lease guidance in Topic 840 for comparative periods. The Company adopted Topic 842 effective January 1, 2019 using the optional transition method of adoption. In addition, the Company elected practical expedients permitted under the transition guidance of the standard, which among other things, allowed the carry forward of the historical lease classifications for existing leases. The adoption resulted in the recognition on the Company's January 1, 2019 consolidated balance sheet of approximately $99.8 million of operating lease assets and lease liabilities, and the reclassification of approximately $10.7 million of existing deferred rent liabilities from accounts payable and accrued liabilities to operating lease assets. There was no impact on the Company's 2019 consolidated statements of operations and comprehensive income and cash flows. The accounting treatment for finance leases remained substantially unchanged. E. Merger Agreement update. In relation to the Company's agreement and plan of merger (Merger Agreement) with Fidelity National Financial, Inc. (FNF) (the Mergers), as disclosed in detail in Note 1-S of the Company’s 2018 Annual Report on Form 10-K and in Exhibit 2.1 to the Company's Current Report on Form 8-K filed on March 19, 2018 with the Securities and Exchange Commission, the Company continues to work with FNF to gain approval for the merger from the Federal Trade Commission and the remaining state regulators, including Texas and New York. As set forth in the Risk Factors of the Company’s 2018 Annual Report on Form 10-K, no assurances can be given that the requisite approvals thereunder will be obtained, or that the approvals, if obtained, will not include conditions which will delay or materially increase the costs of the Mergers, or result in the abandonment of the Mergers. Additionally, the Merger Agreement contains certain customary termination rights in favor of either the Company or FNF, which are exercisable (i) by mutual consent, (ii) upon the failure to complete the Mergers by March 18, 2019 (the End Date), subject to certain exceptions and subject to up to two ( 2 ) extensions of up to three</t>
  </si>
  <si>
    <t>Revenue from Contract with Customer [Abstract]</t>
  </si>
  <si>
    <t>Revenues. The Company's operating revenues, summarized by type, are as follows: Three Months Ended Six Months Ended 2019 2018 2019 2018 ($000 omitted) Title insurance premiums: Direct 162,367 158,947 274,285 291,708 Agency 230,817 247,257 445,680 484,111 Escrow fees 36,611 35,468 61,904 63,335 Search, abstract and valuation services 19,248 25,114 42,187 46,901 Other revenues 17,455 18,443 32,834 33,371 466,498 485,229 856,890 919,426</t>
  </si>
  <si>
    <t>Investments in debt and equity securities</t>
  </si>
  <si>
    <t>Investments, Debt and Equity Securities [Abstract]</t>
  </si>
  <si>
    <t>Investments in debt and equity securities. The total fair values of the Company's investments in debt and equity securities are as follows: June 30, 2019 December 31, 2018 ($000 omitted) Investments in: Debt securities 579,823 602,020 Equity securities 37,526 33,997 617,349 636,017 As of June 30, 2019 and December 31, 2018 , the net unrealized investment gains relating to investments in equity securities held were $ 6.4 million and $ 2.9 million, respectively. The amortized costs and fair values of investments in debt securities are as follows: June 30, 2019 December 31, 2018 Amortized costs Fair values Amortized costs Fair values ($000 omitted) Municipal 60,141 61,578 61,779 61,934 Corporate 311,687 319,745 333,289 328,495 Foreign 189,650 192,068 200,667 198,938 U.S. Treasury Bonds 6,537 6,432 12,951 12,653 568,015 579,823 608,686 602,020 Foreign debt securities consist of Canadian government and corporate bonds, United Kingdom treasury and corporate bonds, and Mexican government bonds. Gross unrealized gains and losses on investments in debt securities are as follows: June 30, 2019 December 31, 2018 Gains Losses Gains Losses ($000 omitted) Municipal 1,439 2 482 327 Corporate 8,184 126 1,894 6,688 Foreign 3,022 604 1,402 3,131 U.S. Treasury Bonds 8 113 2 300 12,653 845 3,780 10,446 Debt securities as of June 30, 2019 mature, according to their contractual terms, as follows (actual maturities may differ due to call or prepayment rights): Amortized costs Fair values ($000 omitted) In one year or less 50,679 50,634 After one year through five years 330,611 335,702 After five years through ten years 155,433 160,440 After ten years 31,292 33,047 568,015 579,823 Gross unrealized losses on investments in debt securities and the fair values of the related securities, aggregated by investment category and length of time that individual securities have been in a continuous unrealized loss position at June 30, 2019 , were: Less than 12 months More than 12 months Total Losses Fair values Losses Fair values Losses Fair values ($000 omitted) Municipal — — 2 506 2 506 Corporate 1 80 125 22,619 126 22,699 Foreign 30 21,616 574 59,053 604 80,669 U.S. Treasury Bonds — — 113 5,836 113 5,836 31 21,696 814 88,014 845 109,710 The number of specific debt investment holdings held in an unrealized loss position as of June 30, 2019 was 61 . Of these securities, 53 were in unrealized loss positions for more than 12 months. During 2019, the overall gross unrealized losses on debt securities improved compared to the prior year-end, primarily due to reduced interest rates and credit spreads which increased investment fair values. Since the Company does not intend to sell and will more likely than not maintain each investment security until its maturity or anticipated recovery, and no significant credit risk is deemed to exist, these investments are not considered as other-than-temporarily impaired. The Company believes its investment portfolio is diversified and expects no material loss to result from the failure to perform by issuers of the debt securities it holds. Investments made by the Company are not collateralized. Gross unrealized losses on investments in debt securities and the fair values of the related securities, aggregated by investment category and length of time that individual securities have been in a continuous unrealized loss position at December 31, 2018 , were: Less than 12 months More than 12 months Total Losses Fair values Losses Fair values Losses Fair values ($000 omitted) Municipal 91 13,366 236 11,645 327 25,011 Corporate 4,416 201,965 2,272 71,044 6,688 273,009 Foreign 158 11,424 2,973 137,793 3,131 149,217 U.S. Treasury Bonds — — 300 12,544 300 12,544 4,665 226,755 5,781 233,026 10,446 459,781</t>
  </si>
  <si>
    <t>Fair value measurements</t>
  </si>
  <si>
    <t>Fair Value Disclosures [Abstract]</t>
  </si>
  <si>
    <t>Fair value measurements. The Fair Value Measurements and Disclosures Topic (Topic 820) of the FASB Accounting Standards Codification (ASC)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establishes a three-level fair value hierarchy that prioritizes the inputs used to measure fair value. This hierarchy requires entities to maximize the use of observable inputs when possibl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 As of June 30, 2019 , financial instruments measured at fair value on a recurring basis are summarized below: Level 1 Level 2 Fair value measurements ($000 omitted) Investments in securities: Debt securities: Municipal — 61,578 61,578 Corporate — 319,745 319,745 Foreign — 192,068 192,068 U.S. Treasury Bonds — 6,432 6,432 Equity securities 37,526 — 37,526 37,526 579,823 617,349 As of December 31, 2018 , financial instruments measured at fair value on a recurring basis are summarized below: Level 1 Level 2 Fair value measurements ($000 omitted) Investments in securities: Debt securities: Municipal — 61,934 61,934 Corporate — 328,495 328,495 Foreign — 198,938 198,938 U.S. Treasury Bonds — 12,653 12,653 Equity securities 33,997 — 33,997 33,997 602,020 636,017 As of June 30, 2019 , Level 1 financial instruments consist of equity securities. Level 2 financial instruments consist of municipal, governmental, and corporate bonds, both U.S. and foreign. In accordance with the Company’s policies and guidelines which incorporate relevant statutory requirements, the Company’s third-party registered investment manager invests only in securities rated as investment grade or higher by the major rating services, where observable valuation inputs are significant. The fair value of the Company's investments in debt and equity securities is primarily determined using a third-party pricing service provider. The third-party pricing service provider calculates the fair values using both market approach and model valuation methods, as well as pricing information obtained from brokers, dealers and custodians. Management ensures the reasonableness of the third-party service valuations by comparing them with pricing information from the Company's investment manager.</t>
  </si>
  <si>
    <t>Investment and other gains - net</t>
  </si>
  <si>
    <t>Investment and other gains - net. Investments and other gains (losses) are detailed as follows: Three Months Ended Six Months Ended 2019 2018 2019 2018 ($000 omitted) Investment and other gains 791 603 953 1,166 Investment and other losses (59 ) (38 ) (363 ) (68 ) Net unrealized investment (losses) gains recognized on equity securities still held at June 30 (310 ) 1,828 3,236 (376 ) 422 2,393 3,826 722 Investment gains and losses recognized during the periods ended June 30, 2019 and 2018 related to investments in equity securities are as follows: Three Months Ended Six Months Ended 2019 2018 2019 2018 ($000 omitted) Net investment (losses) gains recognized on equity securities during the period (264 ) 1,612 3,393 (614 ) Less: Net realized gains (losses) on equity securities sold during the period 46 (216 ) 157 (238 ) Net unrealized investment (losses) gains recognized on equity securities still held at June 30 (310 ) 1,828 3,236 (376 ) Proceeds from sales of investments in securities are as follows: Three Months Ended Six Months Ended 2019 2018 2019 2018 ($000 omitted) Proceeds from sales of debt securities 2,734 8,003 9,052 21,149 Proceeds from sales of equity securities 260 2,353 900 4,573 Total proceeds from sales of investments in securities 2,994 10,356 9,952 25,722</t>
  </si>
  <si>
    <t>Insurance [Abstract]</t>
  </si>
  <si>
    <t>Estimated title losses. A summary of estimated title losses for the six months ended June 30 is as follows: 2019 2018 ($000 omitted) Balances at January 1 461,560 480,990 Provisions: Current year 33,833 41,372 Previous policy years 640 (3,694 ) Total provisions 34,473 37,678 Payments, net of recoveries: Current year (5,722 ) (5,263 ) Previous policy years (39,929 ) (33,590 ) Total payments, net of recoveries (45,651 ) (38,853 ) Effects of changes in foreign currency exchange rates (174 ) (4,355 ) Balances at June 30 450,208 475,460 Loss ratios as a percentage of title operating revenues: Current year provisions 4.1 % 4.6 % Total provisions 4.1 % 4.2 % Title loss provisions during 2019 decreased compared to 2018, primarily as a result of lower title premiums in 2019. During 2018, the Company recorded a $4.0 million</t>
  </si>
  <si>
    <t>Share-based payments</t>
  </si>
  <si>
    <t>Share-based Payment Arrangement [Abstract]</t>
  </si>
  <si>
    <t>Share-based payments. Beginning in 2018, the Company grants time-based and performance-based restricted stock units to executives and senior management employees. Each restricted stock unit represents a contractual right to receive a share of the Company's common stock. The time-based units vest on each of the first three anniversaries of the grant date, while the performance-based units vest upon achievement of certain financial objectives over a period of approximately three years . Awards are made pursuant to the Company’s employee incentive compensation plans and the compensation expense associated with the awards is recognized over the corresponding vesting period. The aggregate grant-date fair values of restricted stock unit awards during the first six months of 2019 and 2018 were $4.5 million ( 104,000 units with an average grant price per unit of $43.22 ) and $4.7 million ( 109,000 units with an average grant price per unit of $43.39</t>
  </si>
  <si>
    <t>Earnings per share</t>
  </si>
  <si>
    <t>Earnings Per Share [Abstract]</t>
  </si>
  <si>
    <t>Earnings per share. Basic earnings per share (EPS) attributable to Stewart is calculated by dividing net income attributable to Stewart by the weighted-average number of shares of Common Stock outstanding during the reporting periods. Outstanding shares of Common Stock granted to employees that are not yet vested (restricted shares) are excluded from the calculation of the weighted-average number of shares outstanding for calculating basic EPS. To calculate diluted EPS, the number of shares is adjusted to include the number of additional shares that would have been outstanding if the restricted shares and restricted units were vested. In periods of loss, dilutive shares are excluded from the calculation of the diluted EPS and diluted EPS is computed in the same manner as basic EPS. The calculation of the basic and diluted EPS is as follows: Three Months Ended Six Months Ended 2019 2018 2019 2018 ($000 omitted, except per share) Numerator: Net income attributable to Stewart 19,306 22,378 12,540 18,598 Denominator (000): Basic average shares outstanding 23,614 23,546 23,605 23,527 Average number of dilutive shares relating to grants of restricted shares and units 144 79 145 80 Basic and diluted average shares outstanding 23,758 23,625 23,750 23,607 Basic earnings per share attributable to Stewart 0.82 0.95 0.53 0.79 Diluted earnings per share attributable to Stewart 0.81 0.95 0.53 0.79</t>
  </si>
  <si>
    <t>Leases</t>
  </si>
  <si>
    <t>Leases [Abstract]</t>
  </si>
  <si>
    <t>Leases. The Company primarily leases office space, storage units, data centers and equipment, and determines if an arrangement is a lease at inception. Operating leases are included in operating lease assets and operating lease liabilities on the consolidated balance sheets. Operating lease assets represent the right to use the underlying leased assets over the corresponding lease terms. Finance leases are included in furniture and equipment and notes payable on the consolidated balance sheets. Operating lease assets and operating lease liabilities are recognized based on the present value of the future minimum lease payments over the lease term at commencement date. As most of the Company's leases do not provide an implicit rate, the Company's incremental borrowing rate based on the information available at the lease commencement date is used in determining the present value of the future lease payments. Lease options to extend or terminate that the Company is reasonably certain to exercise are considered in the present value calculation. Operating lease expense, which is calculated on a straight-line basis over the lease term and presented as part of other operating expenses in the statement of operations, is composed of the amortization of the lease asset and the accretion of the lease liability. Finance lease expense is composed of the depreciation of the lease asset and accretion of the lease liability and presented as part of depreciation and amortization and interest expense, respectively, in the condensed consolidated statement of income and comprehensive income. The Company accounts for the lease and non-lease fixed payment components of a lease agreement as a single lease component for all its classes of assets. Variable lease payments are not capitalized and are recorded as lease expense when incurred or paid. Operating leases with initial terms of 12 months or less (short-term leases), which are not reasonably certain to be extended at the commencement date, are not capitalized on the balance sheet. Additionally, operating leases of equipment are not recorded on the balance sheet on the basis that they are relatively short-term in nature and considered as not material to the condensed consolidated balance sheet. During the three and six months ended June 30, 2019, total operating lease expense was $11.4 million and $22.9 million, respectively, which included $1.1 million and $ 2.1 million, respectively, of lease expense related to short-term leases and equipment. Total finance lease expense was $0.5 million and $ 1.1 million, respectively, for the three and six months ended June 30, 2019. Lease-related assets and liabilities as of June 30, 2019 are as follows ($000 omitted): Assets: Operating lease assets, net of accumulated amortization 102,134 Finance lease assets, net of accumulated depreciation 1,369 Total lease assets 103,503 Liabilities: Operating lease liabilities 114,022 Finance lease liabilities 4,975 Total lease liabilities 118,997 Other information related to operating and finance leases during the six months ended June 30, 2019 is as follows: Operating Finance Cash paid for amounts included in the measurement of lease liabilities ($000) 22,167 1,734 Lease assets obtained in exchange for lease obligations ($000) 33,419 — Weighted average remaining lease term (years): 4.7 2.7 Weighted average discount rate 4.6 % 5.0 % Future minimum lease payments under operating and finance leases as of June 30, 2019 are as follows: Operating Finance ($000 omitted) 2019 (excludes the six months ended June 30, 2019) 20,396 1,342 2020 33,926 1,913 2021 25,264 957 2022 18,186 957 2023 12,907 80 Thereafter 21,809 — Total future minimum lease payments 132,488 5,249 Less: imputed interest (18,466 ) (274 ) Net future minimum lease payments 114,022 4,975</t>
  </si>
  <si>
    <t>Commitments and Contingencies Disclosure [Abstract]</t>
  </si>
  <si>
    <t>Contingent liabilities and commitments. In the ordinary course of business, the Company guarantees the third-party indebtedness of certain of its consolidated subsidiaries. As of June 30, 2019 , the maximum potential future payments on the guarantees are not more than the related notes payable recorded in the condensed consolidated balance sheets. The Company also guarantees the indebtedness related to lease obligations of certain of its consolidated subsidiaries. The maximum future obligations arising from these lease-related guarantees are not more than the Company’s future minimum lease payments. As of June 30, 2019 , the Company also had unused letters of credit aggregating $ 5.4 million related to workers’ compensation and other insurance. The Company does not expect to make any payments on these guarantees.</t>
  </si>
  <si>
    <t>Regulatory and legal developments</t>
  </si>
  <si>
    <t>Regulatory and legal developments. The Company is subject to claims and lawsuits arising in the ordinary course of its business, most of which involve disputed policy claims. In some of these lawsuits, the plaintiff seeks exemplary or treble damages in excess of policy limits. The Company does not expect that any of these ordinary course proceedings will have a material adverse effect on its consolidated financial condition or results of operations. The Company believes that it has adequate reserves for the various litigation matters and contingencies discussed in this paragraph and that the likely resolution of these matters will not materially affect its consolidated financial condition or results of operations. Additionally, the Company receives from time to time various other inquiries from governmental regulators concerning practices in the insurance industry. Many of these practices do not concern title insurance. To the extent the Company is in receipt of such inquiries, it believes that it has adequately reserved for these matters and does not anticipate that the outcome of these inquiries will materially affect its consolidated financial condition or results of operations.</t>
  </si>
  <si>
    <t>Segment information</t>
  </si>
  <si>
    <t>Segment Reporting [Abstract]</t>
  </si>
  <si>
    <t>Segment information. The Company reports two operating segments: title and ancillary services and corporate . The title segment provides services needed to transfer title to property in a real estate transaction and includes services such as searching, examining, closing and insuring the condition of the title to the property. In addition, the title segment includes home and personal insurance services and Internal Revenue Code Section 1031 tax-deferred exchanges. The ancillary services and corporate segment includes search and valuation services, which are the principal offerings of ancillary services, and expenses of the parent holding company and certain other enterprise-wide overhead costs (net of centralized administrative services costs allocated to respective operating businesses). Selected statement of income information related to these segments is as follows: Three Months Ended Six Months Ended 2019 2018 2019 2018 ($000 omitted) Title segment: Revenues 463,636 479,125 848,074 904,536 Depreciation and amortization 5,048 5,249 10,200 10,566 Income before taxes and noncontrolling interest 39,041 37,737 38,661 42,862 Ancillary services and corporate segment: Revenues 8,439 13,744 22,521 25,563 Depreciation and amortization 727 905 1,564 1,822 Loss before taxes and noncontrolling interest (9,689 ) (6,416 ) (16,535 ) (14,796 ) Consolidated Stewart: Revenues 472,075 492,869 870,595 930,099 Depreciation and amortization 5,775 6,154 11,764 12,388 Income before taxes and noncontrolling interest 29,352 31,321 22,126 28,066 The Company does not provide asset information by reportable operating segment as it does not routinely evaluate the asset position by segment. Revenues generated in the United States and all international operations are as follows: Three Months Ended Six Months Ended 2019 2018 2019 2018 ($000 omitted) United States 441,614 460,529 818,096 873,833 International 30,461 32,340 52,499 56,266 472,075 492,869 870,595 930,099</t>
  </si>
  <si>
    <t>Equity [Abstract]</t>
  </si>
  <si>
    <t>Other comprehensive income (loss). Changes in the balances of each component of other comprehensive income (loss) and the related tax effects are as follows: Three Months Ended Three Months Ended Before-Tax Amount Tax Expense (Benefit) Net-of-Tax Amount Before-Tax Amount Tax Expense (Benefit) Net-of-Tax Amount ($000 omitted) Net unrealized gains (losses) on investments: Change in net unrealized gains and losses on investments 6,800 1,429 5,371 (3,074 ) (646 ) (2,428 ) Less: reclassification adjustment for net losses (gains) included in net income 63 13 50 (292 ) (61 ) (231 ) 6,863 1,442 5,421 (3,366 ) (707 ) (2,659 ) Foreign currency translation adjustments 3,378 903 2,475 (4,575 ) (537 ) (4,038 ) Other comprehensive income (loss) 10,241 2,345 7,896 (7,941 ) (1,244 ) (6,697 ) Six Months Ended Six Months Ended Before-Tax Amount Tax Expense (Benefit) Net-of-Tax Amount Before-Tax Amount Tax Expense (Benefit) Net-of-Tax Amount ($000 omitted) Net unrealized gains (losses) on investments: Change in net unrealized gains and losses on investments 18,206 3,824 14,382 (13,208 ) (2,774 ) (10,434 ) Less: reclassification adjustment for net losses (gains) included in net income 268 56 212 (607 ) (127 ) (480 ) 18,474 3,880 14,594 (13,815 ) (2,901 ) (10,914 ) Foreign currency translation adjustments 8,926 1,863 7,063 (6,854 ) (1,224 ) (5,630 ) Other comprehensive income (loss) 27,400 5,743 21,657 (20,669 ) (4,125 ) (16,544 )</t>
  </si>
  <si>
    <t>Interim financial statements (Policies)</t>
  </si>
  <si>
    <t>Management's responsibility</t>
  </si>
  <si>
    <t>Management’s responsibility. The accompanying interim financial statements were prepared by management, who is responsible for their integrity and objectivity. These financial statements have been prepared in conformity with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t>
  </si>
  <si>
    <t>Consolidation</t>
  </si>
  <si>
    <t>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from 20% through 50% of the voting stock, are accounted for using the equity method.</t>
  </si>
  <si>
    <t>Restrictions on cash and investments</t>
  </si>
  <si>
    <t>Restrictions on cash and investments. The Company maintains investments in accordance with certain statutory requirements for the funding of statutory premium reserves. Statutory reserve funds are required to be fully funded and invested in high-quality securities and short-term investments. Statutory reserve funds are not available for current claim payments, which must be funded from current operating cash flow. Included in investments in debt and equity securities are statutory reserve funds of approximately $444.4 million and $462.2 million at June 30, 2019 and December 31, 2018 , respectively, In addition, included within cash and cash equivalents are statutory reserve funds of approximately $65.7 million and $37.7 million at June 30, 2019 and December 31, 2018 , respectively. 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t>
  </si>
  <si>
    <t>Recently adopted accounting standard</t>
  </si>
  <si>
    <t>Recently adopted accounting standard. In February 2016, the Financial Accounting Standards Board (FASB) issued Accounting Standards Update (ASU) 2016-02, Topic 842: Leases (Topic 842) which updates the current guidance related to leases to increase transparency and comparability among organizations. Most prominent among the changes in the standard is the recognition of right-of-use lease assets and lease liabilities on the balance sheet by lessees for those leases classified as operating leases. Additional financial statement disclosures are required to enable users of financial statements to assess the amount, timing, and uncertainty of cash flows arising from leases. Topic 842 is effective for annual and interim periods beginning after December 15, 2018. Topic 842 permits adoption using either a modified retrospective approach or an optional transition method. The optional transition method allows the application of the recognition and measurement requirements of the standard in the period of adoption and annual disclosures using the legacy lease guidance in Topic 840 for comparative periods. The Company adopted Topic 842 effective January 1, 2019 using the optional transition method of adoption. In addition, the Company elected practical expedients permitted under the transition guidance of the standard, which among other things, allowed the carry forward of the historical lease classifications for existing leases. The adoption resulted in the recognition on the Company's January 1, 2019 consolidated balance sheet of approximately $99.8 million of operating lease assets and lease liabilities, and the reclassification of approximately $10.7 million of existing deferred rent liabilities from accounts payable and accrued liabilities to operating lease assets. There was no impact on the Company's 2019 consolidated statements of operations and comprehensive income and cash flows. The accounting treatment for finance leases remained substantially unchanged.</t>
  </si>
  <si>
    <t>Revenues (Tables)</t>
  </si>
  <si>
    <t>Summary of operating revenues</t>
  </si>
  <si>
    <t>The Company's operating revenues, summarized by type, are as follows: Three Months Ended Six Months Ended 2019 2018 2019 2018 ($000 omitted) Title insurance premiums: Direct 162,367 158,947 274,285 291,708 Agency 230,817 247,257 445,680 484,111 Escrow fees 36,611 35,468 61,904 63,335 Search, abstract and valuation services 19,248 25,114 42,187 46,901 Other revenues 17,455 18,443 32,834 33,371 466,498 485,229 856,890 919,426</t>
  </si>
  <si>
    <t>Investments in debt and equity securities (Tables)</t>
  </si>
  <si>
    <t>Investments in debt securities</t>
  </si>
  <si>
    <t>The total fair values of the Company's investments in debt and equity securities are as follows: June 30, 2019 December 31, 2018 ($000 omitted) Investments in: Debt securities 579,823 602,020 Equity securities 37,526 33,997 617,349 636,017 The amortized costs and fair values of investments in debt securities are as follows: June 30, 2019 December 31, 2018 Amortized costs Fair values Amortized costs Fair values ($000 omitted) Municipal 60,141 61,578 61,779 61,934 Corporate 311,687 319,745 333,289 328,495 Foreign 189,650 192,068 200,667 198,938 U.S. Treasury Bonds 6,537 6,432 12,951 12,653 568,015 579,823 608,686 602,020</t>
  </si>
  <si>
    <t>Investments in equity securities</t>
  </si>
  <si>
    <t>The total fair values of the Company's investments in debt and equity securities are as follows: June 30, 2019 December 31, 2018 ($000 omitted) Investments in: Debt securities 579,823 602,020 Equity securities 37,526 33,997 617,349 636,017 June 30, 2019 and 2018 related to investments in equity securities are as follows: Three Months Ended Six Months Ended 2019 2018 2019 2018 ($000 omitted) Net investment (losses) gains recognized on equity securities during the period (264 ) 1,612 3,393 (614 ) Less: Net realized gains (losses) on equity securities sold during the period 46 (216 ) 157 (238 ) Net unrealized investment (losses) gains recognized on equity securities still held at June 30 (310 ) 1,828 3,236 (376 )</t>
  </si>
  <si>
    <t>Gross unrealized gains and losses</t>
  </si>
  <si>
    <t>Gross unrealized gains and losses on investments in debt securities are as follows: June 30, 2019 December 31, 2018 Gains Losses Gains Losses ($000 omitted) Municipal 1,439 2 482 327 Corporate 8,184 126 1,894 6,688 Foreign 3,022 604 1,402 3,131 U.S. Treasury Bonds 8 113 2 300 12,653 845 3,780 10,446</t>
  </si>
  <si>
    <t>Debt securities according to contractual terms</t>
  </si>
  <si>
    <t>Debt securities as of June 30, 2019 mature, according to their contractual terms, as follows (actual maturities may differ due to call or prepayment rights): Amortized costs Fair values ($000 omitted) In one year or less 50,679 50,634 After one year through five years 330,611 335,702 After five years through ten years 155,433 160,440 After ten years 31,292 33,047 568,015 579,823</t>
  </si>
  <si>
    <t>Gross unrealized losses on investments and fair values of related securities</t>
  </si>
  <si>
    <t>Gross unrealized losses on investments in debt securities and the fair values of the related securities, aggregated by investment category and length of time that individual securities have been in a continuous unrealized loss position at June 30, 2019 , were: Less than 12 months More than 12 months Total Losses Fair values Losses Fair values Losses Fair values ($000 omitted) Municipal — — 2 506 2 506 Corporate 1 80 125 22,619 126 22,699 Foreign 30 21,616 574 59,053 604 80,669 U.S. Treasury Bonds — — 113 5,836 113 5,836 31 21,696 814 88,014 845 109,710 Gross unrealized losses on investments in debt securities and the fair values of the related securities, aggregated by investment category and length of time that individual securities have been in a continuous unrealized loss position at December 31, 2018 , were: Less than 12 months More than 12 months Total Losses Fair values Losses Fair values Losses Fair values ($000 omitted) Municipal 91 13,366 236 11,645 327 25,011 Corporate 4,416 201,965 2,272 71,044 6,688 273,009 Foreign 158 11,424 2,973 137,793 3,131 149,217 U.S. Treasury Bonds — — 300 12,544 300 12,544 4,665 226,755 5,781 233,026 10,446 459,781</t>
  </si>
  <si>
    <t>Fair value measurements (Tables)</t>
  </si>
  <si>
    <t>Financial instruments measured at fair value on recurring basis</t>
  </si>
  <si>
    <t>As of June 30, 2019 , financial instruments measured at fair value on a recurring basis are summarized below: Level 1 Level 2 Fair value measurements ($000 omitted) Investments in securities: Debt securities: Municipal — 61,578 61,578 Corporate — 319,745 319,745 Foreign — 192,068 192,068 U.S. Treasury Bonds — 6,432 6,432 Equity securities 37,526 — 37,526 37,526 579,823 617,349 As of December 31, 2018 , financial instruments measured at fair value on a recurring basis are summarized below: Level 1 Level 2 Fair value measurements ($000 omitted) Investments in securities: Debt securities: Municipal — 61,934 61,934 Corporate — 328,495 328,495 Foreign — 198,938 198,938 U.S. Treasury Bonds — 12,653 12,653 Equity securities 33,997 — 33,997 33,997 602,020 636,017</t>
  </si>
  <si>
    <t>Investment and other gains - net (Tables)</t>
  </si>
  <si>
    <t>Gross realized investment and other gains and losses</t>
  </si>
  <si>
    <t>Investments and other gains (losses) are detailed as follows: Three Months Ended Six Months Ended 2019 2018 2019 2018 ($000 omitted) Investment and other gains 791 603 953 1,166 Investment and other losses (59 ) (38 ) (363 ) (68 ) Net unrealized investment (losses) gains recognized on equity securities still held at June 30 (310 ) 1,828 3,236 (376 ) 422 2,393 3,826 722</t>
  </si>
  <si>
    <t>Investments in equity securities still held</t>
  </si>
  <si>
    <t>Proceeds from sale of investments in securities</t>
  </si>
  <si>
    <t>Proceeds from sales of investments in securities are as follows: Three Months Ended Six Months Ended 2019 2018 2019 2018 ($000 omitted) Proceeds from sales of debt securities 2,734 8,003 9,052 21,149 Proceeds from sales of equity securities 260 2,353 900 4,573 Total proceeds from sales of investments in securities 2,994 10,356 9,952 25,722</t>
  </si>
  <si>
    <t>Estimated title losses (Tables)</t>
  </si>
  <si>
    <t>Summary of estimated title losses</t>
  </si>
  <si>
    <t>A summary of estimated title losses for the six months ended June 30 is as follows: 2019 2018 ($000 omitted) Balances at January 1 461,560 480,990 Provisions: Current year 33,833 41,372 Previous policy years 640 (3,694 ) Total provisions 34,473 37,678 Payments, net of recoveries: Current year (5,722 ) (5,263 ) Previous policy years (39,929 ) (33,590 ) Total payments, net of recoveries (45,651 ) (38,853 ) Effects of changes in foreign currency exchange rates (174 ) (4,355 ) Balances at June 30 450,208 475,460 Loss ratios as a percentage of title operating revenues: Current year provisions 4.1 % 4.6 % Total provisions 4.1 % 4.2 %</t>
  </si>
  <si>
    <t>Earnings per share (Tables)</t>
  </si>
  <si>
    <t>Schedule of earnings per share, basic and diluted</t>
  </si>
  <si>
    <t>The calculation of the basic and diluted EPS is as follows: Three Months Ended Six Months Ended 2019 2018 2019 2018 ($000 omitted, except per share) Numerator: Net income attributable to Stewart 19,306 22,378 12,540 18,598 Denominator (000): Basic average shares outstanding 23,614 23,546 23,605 23,527 Average number of dilutive shares relating to grants of restricted shares and units 144 79 145 80 Basic and diluted average shares outstanding 23,758 23,625 23,750 23,607 Basic earnings per share attributable to Stewart 0.82 0.95 0.53 0.79 Diluted earnings per share attributable to Stewart 0.81 0.95 0.53 0.79</t>
  </si>
  <si>
    <t>Leases (Tables)</t>
  </si>
  <si>
    <t>Schedule of lease cost</t>
  </si>
  <si>
    <t>Lease-related assets and liabilities as of June 30, 2019 are as follows ($000 omitted): Assets: Operating lease assets, net of accumulated amortization 102,134 Finance lease assets, net of accumulated depreciation 1,369 Total lease assets 103,503 Liabilities: Operating lease liabilities 114,022 Finance lease liabilities 4,975 Total lease liabilities 118,997</t>
  </si>
  <si>
    <t>Future minimum lease payments under non-cancellable operating lease</t>
  </si>
  <si>
    <t>Other information related to operating and finance leases during the six months ended June 30, 2019 is as follows: Operating Finance Cash paid for amounts included in the measurement of lease liabilities ($000) 22,167 1,734 Lease assets obtained in exchange for lease obligations ($000) 33,419 — Weighted average remaining lease term (years): 4.7 2.7 Weighted average discount rate 4.6 % 5.0 %</t>
  </si>
  <si>
    <t>Future minimum lease payments under non-cancellable finance lease</t>
  </si>
  <si>
    <t>Segment information (Tables)</t>
  </si>
  <si>
    <t>Selected statement of operations and income (loss) information related to segments</t>
  </si>
  <si>
    <t>Selected statement of income information related to these segments is as follows: Three Months Ended Six Months Ended 2019 2018 2019 2018 ($000 omitted) Title segment: Revenues 463,636 479,125 848,074 904,536 Depreciation and amortization 5,048 5,249 10,200 10,566 Income before taxes and noncontrolling interest 39,041 37,737 38,661 42,862 Ancillary services and corporate segment: Revenues 8,439 13,744 22,521 25,563 Depreciation and amortization 727 905 1,564 1,822 Loss before taxes and noncontrolling interest (9,689 ) (6,416 ) (16,535 ) (14,796 ) Consolidated Stewart: Revenues 472,075 492,869 870,595 930,099 Depreciation and amortization 5,775 6,154 11,764 12,388 Income before taxes and noncontrolling interest 29,352 31,321 22,126 28,066</t>
  </si>
  <si>
    <t>Revenues generated in domestic and all international operations</t>
  </si>
  <si>
    <t>Revenues generated in the United States and all international operations are as follows: Three Months Ended Six Months Ended 2019 2018 2019 2018 ($000 omitted) United States 441,614 460,529 818,096 873,833 International 30,461 32,340 52,499 56,266 472,075 492,869 870,595 930,099</t>
  </si>
  <si>
    <t>Other comprehensive income (loss) (Tables)</t>
  </si>
  <si>
    <t>Schedule of changes in the balances of each component of other comprehensive income (loss)</t>
  </si>
  <si>
    <t>Changes in the balances of each component of other comprehensive income (loss) and the related tax effects are as follows: Three Months Ended Three Months Ended Before-Tax Amount Tax Expense (Benefit) Net-of-Tax Amount Before-Tax Amount Tax Expense (Benefit) Net-of-Tax Amount ($000 omitted) Net unrealized gains (losses) on investments: Change in net unrealized gains and losses on investments 6,800 1,429 5,371 (3,074 ) (646 ) (2,428 ) Less: reclassification adjustment for net losses (gains) included in net income 63 13 50 (292 ) (61 ) (231 ) 6,863 1,442 5,421 (3,366 ) (707 ) (2,659 ) Foreign currency translation adjustments 3,378 903 2,475 (4,575 ) (537 ) (4,038 ) Other comprehensive income (loss) 10,241 2,345 7,896 (7,941 ) (1,244 ) (6,697 ) Six Months Ended Six Months Ended Before-Tax Amount Tax Expense (Benefit) Net-of-Tax Amount Before-Tax Amount Tax Expense (Benefit) Net-of-Tax Amount ($000 omitted) Net unrealized gains (losses) on investments: Change in net unrealized gains and losses on investments 18,206 3,824 14,382 (13,208 ) (2,774 ) (10,434 ) Less: reclassification adjustment for net losses (gains) included in net income 268 56 212 (607 ) (127 ) (480 ) 18,474 3,880 14,594 (13,815 ) (2,901 ) (10,914 ) Foreign currency translation adjustments 8,926 1,863 7,063 (6,854 ) (1,224 ) (5,630 ) Other comprehensive income (loss) 27,400 5,743 21,657 (20,669 ) (4,125 ) (16,544 )</t>
  </si>
  <si>
    <t>Interim financial statements - Restrictions on Cash and Investments (Details) - USD ($) $ in Millions</t>
  </si>
  <si>
    <t>Investments restricted for statutory reserve funds</t>
  </si>
  <si>
    <t>Restricted cash and cash equivalent</t>
  </si>
  <si>
    <t>Interim financial statements - Recently Adopted Accounting Standard (Details) - USD ($) $ in Thousands</t>
  </si>
  <si>
    <t>Jan. 01, 2019</t>
  </si>
  <si>
    <t>New Accounting Pronouncements or Change in Accounting Principle [Line Items]</t>
  </si>
  <si>
    <t>Right-of-use assets</t>
  </si>
  <si>
    <t>Lease liabilities</t>
  </si>
  <si>
    <t>ASU 2016-02</t>
  </si>
  <si>
    <t>Interim financial statements - Merger Agreement (Details) - FNF</t>
  </si>
  <si>
    <t>Mar. 18, 2018extension</t>
  </si>
  <si>
    <t>Business Acquisition [Line Items]</t>
  </si>
  <si>
    <t>Number of extensions per merger agreement</t>
  </si>
  <si>
    <t>Extension period for merger agreement</t>
  </si>
  <si>
    <t>3 months</t>
  </si>
  <si>
    <t>Revenues (Details) - USD ($) $ in Thousands</t>
  </si>
  <si>
    <t>Disaggregation of Revenue [Line Items]</t>
  </si>
  <si>
    <t>Title insurance premiums, Direct</t>
  </si>
  <si>
    <t>Title insurance premiums, Agency</t>
  </si>
  <si>
    <t>Escrow fees</t>
  </si>
  <si>
    <t>Search, abstract and valuation services</t>
  </si>
  <si>
    <t>Other revenues</t>
  </si>
  <si>
    <t>Investments in debt and equity securities - Investments in Debt and Equity Securities (Details) - USD ($) $ in Thousands</t>
  </si>
  <si>
    <t>Debt securities</t>
  </si>
  <si>
    <t>Equity securities</t>
  </si>
  <si>
    <t>Investments in debt and equity securities - Additional Information (Details) $ in Millions</t>
  </si>
  <si>
    <t>Jun. 30, 2019USD ($)investment</t>
  </si>
  <si>
    <t>Dec. 31, 2018USD ($)</t>
  </si>
  <si>
    <t>Net unrealized investment gains on equity securities held | $</t>
  </si>
  <si>
    <t>Number of investments in an unrealized loss position</t>
  </si>
  <si>
    <t>Number of investments in an unrealized loss positions for more than 12 months</t>
  </si>
  <si>
    <t>Investments in debt and equity securities - Amortized Costs and Fair Values (Details) - USD ($) $ in Thousands</t>
  </si>
  <si>
    <t>Debt Securities, Available-for-sale [Line Items]</t>
  </si>
  <si>
    <t>Amortized costs</t>
  </si>
  <si>
    <t>Fair values</t>
  </si>
  <si>
    <t>Municipal</t>
  </si>
  <si>
    <t>Corporate</t>
  </si>
  <si>
    <t>Foreign</t>
  </si>
  <si>
    <t>U.S. Treasury Bonds</t>
  </si>
  <si>
    <t>Investments in debt and equity securities - Gross Unrealized Gains and Losses (Details) - USD ($) $ in Thousands</t>
  </si>
  <si>
    <t>Gains</t>
  </si>
  <si>
    <t>Losses</t>
  </si>
  <si>
    <t>Investments in debt and equity securities - Debt Securities According to Contractual Terms (Details) - USD ($) $ in Thousands</t>
  </si>
  <si>
    <t>In one year or less</t>
  </si>
  <si>
    <t>After one year through five years</t>
  </si>
  <si>
    <t>After five years through ten years</t>
  </si>
  <si>
    <t>After ten years</t>
  </si>
  <si>
    <t>Amortized costs, total</t>
  </si>
  <si>
    <t>Fair values, total</t>
  </si>
  <si>
    <t>Investments in debt and equity securities - Gross Unrealized Losses on Investments and Fair Values of Related Securities (Details) - USD ($) $ in Thousands</t>
  </si>
  <si>
    <t>Less than 12 months</t>
  </si>
  <si>
    <t>More than 12 months</t>
  </si>
  <si>
    <t>Fair value measurements (Details) - USD ($) $ in Thousands</t>
  </si>
  <si>
    <t>Fair Value, Assets and Liabilities Measured on Recurring and Nonrecurring Basis [Line Items]</t>
  </si>
  <si>
    <t>Level 1</t>
  </si>
  <si>
    <t>Level 2</t>
  </si>
  <si>
    <t>Municipal | Level 1</t>
  </si>
  <si>
    <t>Municipal | Level 2</t>
  </si>
  <si>
    <t>Corporate | Level 1</t>
  </si>
  <si>
    <t>Corporate | Level 2</t>
  </si>
  <si>
    <t>Foreign | Level 1</t>
  </si>
  <si>
    <t>Foreign | Level 2</t>
  </si>
  <si>
    <t>U.S. Treasury Bonds | Level 1</t>
  </si>
  <si>
    <t>U.S. Treasury Bonds | Level 2</t>
  </si>
  <si>
    <t>Investment and other gains - net - Gross Realized Investment and Other Gains and Losses (Details) - USD ($) $ in Thousands</t>
  </si>
  <si>
    <t>Investment and other gains</t>
  </si>
  <si>
    <t>Investment and other losses</t>
  </si>
  <si>
    <t>Net unrealized investment (losses) gains recognized on equity securities still held at June 30</t>
  </si>
  <si>
    <t>Investment and other gains (losses) – net</t>
  </si>
  <si>
    <t>Investment and other gains - net - Net Gains on Investments in Equity Securities Still Held (Details) - USD ($) $ in Thousands</t>
  </si>
  <si>
    <t>Net investment (losses) gains recognized on equity securities during the period</t>
  </si>
  <si>
    <t>Less: Net realized gains (losses) on equity securities sold during the period</t>
  </si>
  <si>
    <t>Investment and other gains - net - Proceeds from the Sale of Investments (Details) - USD ($) $ in Thousands</t>
  </si>
  <si>
    <t>Proceeds from sales of debt securities</t>
  </si>
  <si>
    <t>Proceeds from sales of equity securities</t>
  </si>
  <si>
    <t>Total proceeds from sales of investments in securities</t>
  </si>
  <si>
    <t>Estimated title losses (Details) - USD ($) $ in Thousands</t>
  </si>
  <si>
    <t>12 Months Ended</t>
  </si>
  <si>
    <t>Liability for Unpaid Claims and Claims Adjustment Expense [Roll Forward]</t>
  </si>
  <si>
    <t>Balances at beginning of period</t>
  </si>
  <si>
    <t>Provisions:</t>
  </si>
  <si>
    <t>Current year</t>
  </si>
  <si>
    <t>Previous policy years</t>
  </si>
  <si>
    <t>Total provisions</t>
  </si>
  <si>
    <t>Payments, net of recoveries:</t>
  </si>
  <si>
    <t>Total payments, net of recoveries</t>
  </si>
  <si>
    <t>Balances at end of period</t>
  </si>
  <si>
    <t>Loss ratios as a percentage of title operating revenues:</t>
  </si>
  <si>
    <t>Current year provisions</t>
  </si>
  <si>
    <t>4.10%</t>
  </si>
  <si>
    <t>4.60%</t>
  </si>
  <si>
    <t>4.20%</t>
  </si>
  <si>
    <t>Share-based payments (Details) - USD ($) $ / shares in Units, shares in Thousands, $ in Millions</t>
  </si>
  <si>
    <t>Time-Based Restricted Shares</t>
  </si>
  <si>
    <t>Share-based Compensation Arrangement by Share-based Payment Award [Line Items]</t>
  </si>
  <si>
    <t>Award vesting period</t>
  </si>
  <si>
    <t>3 years</t>
  </si>
  <si>
    <t>Performance-Based Shares</t>
  </si>
  <si>
    <t>Restricted Stock Units</t>
  </si>
  <si>
    <t>Aggregate fair values at grant date</t>
  </si>
  <si>
    <t>Share-based incentives, shares issued</t>
  </si>
  <si>
    <t>Average grant price (in usd per share)</t>
  </si>
  <si>
    <t>Restricted Stock Awards</t>
  </si>
  <si>
    <t>Earnings per share (Details) - USD ($) $ / shares in Units, shares in Thousands, $ in Thousands</t>
  </si>
  <si>
    <t>Numerator:</t>
  </si>
  <si>
    <t>Denominator (000):</t>
  </si>
  <si>
    <t>Basic average shares outstanding</t>
  </si>
  <si>
    <t>Average number of dilutive shares relating to grants of restricted shares and units</t>
  </si>
  <si>
    <t>Basic and diluted average shares outstanding</t>
  </si>
  <si>
    <t>Basic earnings per share attribute to Stewart (in usd per share)</t>
  </si>
  <si>
    <t>Diluted earnings per share attribute to Stewart (in usd per share)</t>
  </si>
  <si>
    <t>Leases - Additional Information (Details) - USD ($) $ in Millions</t>
  </si>
  <si>
    <t>Operating lease expense</t>
  </si>
  <si>
    <t>Short-term lease expense</t>
  </si>
  <si>
    <t>Total finance lease expense</t>
  </si>
  <si>
    <t>Leases - Classification of Leases (Details) - USD ($) $ in Thousands</t>
  </si>
  <si>
    <t>Assets:</t>
  </si>
  <si>
    <t>Operating lease assets, net of accumulated amortization</t>
  </si>
  <si>
    <t>Finance lease assets, net of accumulated depreciation</t>
  </si>
  <si>
    <t>Total lease assets</t>
  </si>
  <si>
    <t>Liabilities:</t>
  </si>
  <si>
    <t>Finance lease liabilities</t>
  </si>
  <si>
    <t>Total lease liabilities</t>
  </si>
  <si>
    <t>Leases - Other Information Related to Leases (Details) $ in Thousands</t>
  </si>
  <si>
    <t>Jun. 30, 2019USD ($)</t>
  </si>
  <si>
    <t>Operating</t>
  </si>
  <si>
    <t>Cash paid for amounts included in the measurement of lease liabilities</t>
  </si>
  <si>
    <t>Lease assets obtained in exchange for lease obligations</t>
  </si>
  <si>
    <t>Weighted average remaining lease term (years)</t>
  </si>
  <si>
    <t>4 years 8 months 12 days</t>
  </si>
  <si>
    <t>Weighted average discount rate</t>
  </si>
  <si>
    <t>Finance</t>
  </si>
  <si>
    <t>2 years 8 months 12 days</t>
  </si>
  <si>
    <t>5.00%</t>
  </si>
  <si>
    <t>Leases - Future Minimum Lease Payments (Details) - USD ($) $ in Thousands</t>
  </si>
  <si>
    <t>2019 (excludes the six months ended June 30, 2019)</t>
  </si>
  <si>
    <t>2020</t>
  </si>
  <si>
    <t>2021</t>
  </si>
  <si>
    <t>2022</t>
  </si>
  <si>
    <t>2023</t>
  </si>
  <si>
    <t>Thereafter</t>
  </si>
  <si>
    <t>Total future minimum lease payments</t>
  </si>
  <si>
    <t>Less: imputed interest</t>
  </si>
  <si>
    <t>Net future minimum lease payments</t>
  </si>
  <si>
    <t>Contingent liabilities and commitments (Details) $ in Millions</t>
  </si>
  <si>
    <t>Guarantee of indebtedness, relating to unused letters of credit</t>
  </si>
  <si>
    <t>Segment information - Additional Information (Details)</t>
  </si>
  <si>
    <t>Jun. 30, 2019segment</t>
  </si>
  <si>
    <t>Number of operating segments</t>
  </si>
  <si>
    <t>Segment information - Selected Statement of Operations and Income (Loss) Information Related to Segments (Details) - USD ($) $ in Thousands</t>
  </si>
  <si>
    <t>Segment Reporting Information [Line Items]</t>
  </si>
  <si>
    <t>Income (loss) before taxes and noncontrolling interest</t>
  </si>
  <si>
    <t>Title segment</t>
  </si>
  <si>
    <t>Ancillary services and corporate segment</t>
  </si>
  <si>
    <t>Segment information - Revenues Generated in United States and All International Operations (Details) - USD ($) $ in Thousands</t>
  </si>
  <si>
    <t>United States</t>
  </si>
  <si>
    <t>International</t>
  </si>
  <si>
    <t>Other comprehensive income (loss) (Details) - USD ($) $ in Thousands</t>
  </si>
  <si>
    <t>Before-Tax Amount</t>
  </si>
  <si>
    <t>Tax Expense (Benefit)</t>
  </si>
  <si>
    <t>Net-of-Tax Amount</t>
  </si>
  <si>
    <t>Net unrealized (losses) gains on investments</t>
  </si>
  <si>
    <t>Less: reclassification adjustment for net losses (gains) included in net income</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23712238</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0</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217</v>
      </c>
    </row>
    <row r="4" spans="1:2">
      <c r="A4" s="4" t="s">
        <v>124</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row r="5" spans="1:2">
      <c r="A5" s="4" t="s">
        <v>225</v>
      </c>
      <c r="B5"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228</v>
      </c>
    </row>
    <row r="4" spans="1:2">
      <c r="A4" s="4" t="s">
        <v>1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5155</v>
      </c>
      <c r="C4" s="6" t="n">
        <v>5247</v>
      </c>
      <c r="D4" s="6" t="n">
        <v>9879</v>
      </c>
      <c r="E4" s="6" t="n">
        <v>9951</v>
      </c>
    </row>
    <row r="5" spans="1:5">
      <c r="A5" s="4" t="s">
        <v>64</v>
      </c>
      <c r="B5" s="5" t="n">
        <v>422</v>
      </c>
      <c r="C5" s="5" t="n">
        <v>2393</v>
      </c>
      <c r="D5" s="5" t="n">
        <v>3826</v>
      </c>
      <c r="E5" s="5" t="n">
        <v>722</v>
      </c>
    </row>
    <row r="6" spans="1:5">
      <c r="A6" s="4" t="s">
        <v>62</v>
      </c>
      <c r="B6" s="5" t="n">
        <v>472075</v>
      </c>
      <c r="C6" s="5" t="n">
        <v>492869</v>
      </c>
      <c r="D6" s="5" t="n">
        <v>870595</v>
      </c>
      <c r="E6" s="5" t="n">
        <v>930099</v>
      </c>
    </row>
    <row r="7" spans="1:5">
      <c r="A7" s="3" t="s">
        <v>65</v>
      </c>
    </row>
    <row r="8" spans="1:5">
      <c r="A8" s="4" t="s">
        <v>66</v>
      </c>
      <c r="B8" s="5" t="n">
        <v>191091</v>
      </c>
      <c r="C8" s="5" t="n">
        <v>203793</v>
      </c>
      <c r="D8" s="5" t="n">
        <v>367586</v>
      </c>
      <c r="E8" s="5" t="n">
        <v>399000</v>
      </c>
    </row>
    <row r="9" spans="1:5">
      <c r="A9" s="4" t="s">
        <v>67</v>
      </c>
      <c r="B9" s="5" t="n">
        <v>139896</v>
      </c>
      <c r="C9" s="5" t="n">
        <v>146278</v>
      </c>
      <c r="D9" s="5" t="n">
        <v>269151</v>
      </c>
      <c r="E9" s="5" t="n">
        <v>285101</v>
      </c>
    </row>
    <row r="10" spans="1:5">
      <c r="A10" s="4" t="s">
        <v>68</v>
      </c>
      <c r="B10" s="5" t="n">
        <v>86051</v>
      </c>
      <c r="C10" s="5" t="n">
        <v>85953</v>
      </c>
      <c r="D10" s="5" t="n">
        <v>163207</v>
      </c>
      <c r="E10" s="5" t="n">
        <v>166220</v>
      </c>
    </row>
    <row r="11" spans="1:5">
      <c r="A11" s="4" t="s">
        <v>69</v>
      </c>
      <c r="B11" s="5" t="n">
        <v>18786</v>
      </c>
      <c r="C11" s="5" t="n">
        <v>18697</v>
      </c>
      <c r="D11" s="5" t="n">
        <v>34473</v>
      </c>
      <c r="E11" s="5" t="n">
        <v>37678</v>
      </c>
    </row>
    <row r="12" spans="1:5">
      <c r="A12" s="4" t="s">
        <v>70</v>
      </c>
      <c r="B12" s="5" t="n">
        <v>5775</v>
      </c>
      <c r="C12" s="5" t="n">
        <v>6154</v>
      </c>
      <c r="D12" s="5" t="n">
        <v>11764</v>
      </c>
      <c r="E12" s="5" t="n">
        <v>12388</v>
      </c>
    </row>
    <row r="13" spans="1:5">
      <c r="A13" s="4" t="s">
        <v>71</v>
      </c>
      <c r="B13" s="5" t="n">
        <v>1124</v>
      </c>
      <c r="C13" s="5" t="n">
        <v>673</v>
      </c>
      <c r="D13" s="5" t="n">
        <v>2288</v>
      </c>
      <c r="E13" s="5" t="n">
        <v>1646</v>
      </c>
    </row>
    <row r="14" spans="1:5">
      <c r="A14" s="4" t="s">
        <v>72</v>
      </c>
      <c r="B14" s="5" t="n">
        <v>442723</v>
      </c>
      <c r="C14" s="5" t="n">
        <v>461548</v>
      </c>
      <c r="D14" s="5" t="n">
        <v>848469</v>
      </c>
      <c r="E14" s="5" t="n">
        <v>902033</v>
      </c>
    </row>
    <row r="15" spans="1:5">
      <c r="A15" s="4" t="s">
        <v>73</v>
      </c>
      <c r="B15" s="5" t="n">
        <v>29352</v>
      </c>
      <c r="C15" s="5" t="n">
        <v>31321</v>
      </c>
      <c r="D15" s="5" t="n">
        <v>22126</v>
      </c>
      <c r="E15" s="5" t="n">
        <v>28066</v>
      </c>
    </row>
    <row r="16" spans="1:5">
      <c r="A16" s="4" t="s">
        <v>74</v>
      </c>
      <c r="B16" s="5" t="n">
        <v>-7027</v>
      </c>
      <c r="C16" s="5" t="n">
        <v>-5601</v>
      </c>
      <c r="D16" s="5" t="n">
        <v>-4585</v>
      </c>
      <c r="E16" s="5" t="n">
        <v>-4307</v>
      </c>
    </row>
    <row r="17" spans="1:5">
      <c r="A17" s="4" t="s">
        <v>75</v>
      </c>
      <c r="B17" s="5" t="n">
        <v>22325</v>
      </c>
      <c r="C17" s="5" t="n">
        <v>25720</v>
      </c>
      <c r="D17" s="5" t="n">
        <v>17541</v>
      </c>
      <c r="E17" s="5" t="n">
        <v>23759</v>
      </c>
    </row>
    <row r="18" spans="1:5">
      <c r="A18" s="4" t="s">
        <v>76</v>
      </c>
      <c r="B18" s="5" t="n">
        <v>3019</v>
      </c>
      <c r="C18" s="5" t="n">
        <v>3342</v>
      </c>
      <c r="D18" s="5" t="n">
        <v>5001</v>
      </c>
      <c r="E18" s="5" t="n">
        <v>5161</v>
      </c>
    </row>
    <row r="19" spans="1:5">
      <c r="A19" s="4" t="s">
        <v>77</v>
      </c>
      <c r="B19" s="5" t="n">
        <v>19306</v>
      </c>
      <c r="C19" s="5" t="n">
        <v>22378</v>
      </c>
      <c r="D19" s="5" t="n">
        <v>12540</v>
      </c>
      <c r="E19" s="5" t="n">
        <v>18598</v>
      </c>
    </row>
    <row r="20" spans="1:5">
      <c r="A20" s="4" t="s">
        <v>75</v>
      </c>
      <c r="B20" s="5" t="n">
        <v>22325</v>
      </c>
      <c r="C20" s="5" t="n">
        <v>25720</v>
      </c>
      <c r="D20" s="5" t="n">
        <v>17541</v>
      </c>
      <c r="E20" s="5" t="n">
        <v>23759</v>
      </c>
    </row>
    <row r="21" spans="1:5">
      <c r="A21" s="3" t="s">
        <v>78</v>
      </c>
    </row>
    <row r="22" spans="1:5">
      <c r="A22" s="4" t="s">
        <v>79</v>
      </c>
      <c r="B22" s="5" t="n">
        <v>2475</v>
      </c>
      <c r="C22" s="5" t="n">
        <v>-4038</v>
      </c>
      <c r="D22" s="5" t="n">
        <v>7063</v>
      </c>
      <c r="E22" s="5" t="n">
        <v>-5630</v>
      </c>
    </row>
    <row r="23" spans="1:5">
      <c r="A23" s="4" t="s">
        <v>80</v>
      </c>
      <c r="B23" s="5" t="n">
        <v>5371</v>
      </c>
      <c r="C23" s="5" t="n">
        <v>-2428</v>
      </c>
      <c r="D23" s="5" t="n">
        <v>14382</v>
      </c>
      <c r="E23" s="5" t="n">
        <v>-10434</v>
      </c>
    </row>
    <row r="24" spans="1:5">
      <c r="A24" s="4" t="s">
        <v>81</v>
      </c>
      <c r="B24" s="5" t="n">
        <v>50</v>
      </c>
      <c r="C24" s="5" t="n">
        <v>-231</v>
      </c>
      <c r="D24" s="5" t="n">
        <v>212</v>
      </c>
      <c r="E24" s="5" t="n">
        <v>-480</v>
      </c>
    </row>
    <row r="25" spans="1:5">
      <c r="A25" s="4" t="s">
        <v>82</v>
      </c>
      <c r="B25" s="5" t="n">
        <v>7896</v>
      </c>
      <c r="C25" s="5" t="n">
        <v>-6697</v>
      </c>
      <c r="D25" s="5" t="n">
        <v>21657</v>
      </c>
      <c r="E25" s="5" t="n">
        <v>-16544</v>
      </c>
    </row>
    <row r="26" spans="1:5">
      <c r="A26" s="4" t="s">
        <v>83</v>
      </c>
      <c r="B26" s="5" t="n">
        <v>30221</v>
      </c>
      <c r="C26" s="5" t="n">
        <v>19023</v>
      </c>
      <c r="D26" s="5" t="n">
        <v>39198</v>
      </c>
      <c r="E26" s="5" t="n">
        <v>7215</v>
      </c>
    </row>
    <row r="27" spans="1:5">
      <c r="A27" s="4" t="s">
        <v>76</v>
      </c>
      <c r="B27" s="5" t="n">
        <v>3019</v>
      </c>
      <c r="C27" s="5" t="n">
        <v>3342</v>
      </c>
      <c r="D27" s="5" t="n">
        <v>5001</v>
      </c>
      <c r="E27" s="5" t="n">
        <v>5161</v>
      </c>
    </row>
    <row r="28" spans="1:5">
      <c r="A28" s="4" t="s">
        <v>84</v>
      </c>
      <c r="B28" s="6" t="n">
        <v>27202</v>
      </c>
      <c r="C28" s="6" t="n">
        <v>15681</v>
      </c>
      <c r="D28" s="6" t="n">
        <v>34197</v>
      </c>
      <c r="E28" s="6" t="n">
        <v>2054</v>
      </c>
    </row>
    <row r="29" spans="1:5">
      <c r="A29" s="4" t="s">
        <v>85</v>
      </c>
      <c r="B29" s="5" t="n">
        <v>23614</v>
      </c>
      <c r="C29" s="5" t="n">
        <v>23546</v>
      </c>
      <c r="D29" s="5" t="n">
        <v>23605</v>
      </c>
      <c r="E29" s="5" t="n">
        <v>23527</v>
      </c>
    </row>
    <row r="30" spans="1:5">
      <c r="A30" s="4" t="s">
        <v>86</v>
      </c>
      <c r="B30" s="7" t="n">
        <v>0.82</v>
      </c>
      <c r="C30" s="7" t="n">
        <v>0.95</v>
      </c>
      <c r="D30" s="7" t="n">
        <v>0.53</v>
      </c>
      <c r="E30" s="7" t="n">
        <v>0.79</v>
      </c>
    </row>
    <row r="31" spans="1:5">
      <c r="A31" s="4" t="s">
        <v>87</v>
      </c>
      <c r="B31" s="5" t="n">
        <v>23758</v>
      </c>
      <c r="C31" s="5" t="n">
        <v>23625</v>
      </c>
      <c r="D31" s="5" t="n">
        <v>23750</v>
      </c>
      <c r="E31" s="5" t="n">
        <v>23607</v>
      </c>
    </row>
    <row r="32" spans="1:5">
      <c r="A32" s="4" t="s">
        <v>88</v>
      </c>
      <c r="B32" s="7" t="n">
        <v>0.8100000000000001</v>
      </c>
      <c r="C32" s="7" t="n">
        <v>0.95</v>
      </c>
      <c r="D32" s="7" t="n">
        <v>0.53</v>
      </c>
      <c r="E32" s="7" t="n">
        <v>0.79</v>
      </c>
    </row>
    <row r="33" spans="1:5">
      <c r="A33" s="4" t="s">
        <v>89</v>
      </c>
    </row>
    <row r="34" spans="1:5">
      <c r="A34" s="3" t="s">
        <v>62</v>
      </c>
    </row>
    <row r="35" spans="1:5">
      <c r="A35" s="4" t="s">
        <v>62</v>
      </c>
      <c r="B35" s="6" t="n">
        <v>227883</v>
      </c>
      <c r="C35" s="6" t="n">
        <v>224240</v>
      </c>
      <c r="D35" s="6" t="n">
        <v>389130</v>
      </c>
      <c r="E35" s="6" t="n">
        <v>409752</v>
      </c>
    </row>
    <row r="36" spans="1:5">
      <c r="A36" s="4" t="s">
        <v>90</v>
      </c>
    </row>
    <row r="37" spans="1:5">
      <c r="A37" s="3" t="s">
        <v>62</v>
      </c>
    </row>
    <row r="38" spans="1:5">
      <c r="A38" s="4" t="s">
        <v>62</v>
      </c>
      <c r="B38" s="5" t="n">
        <v>230817</v>
      </c>
      <c r="C38" s="5" t="n">
        <v>247257</v>
      </c>
      <c r="D38" s="5" t="n">
        <v>445680</v>
      </c>
      <c r="E38" s="5" t="n">
        <v>484111</v>
      </c>
    </row>
    <row r="39" spans="1:5">
      <c r="A39" s="4" t="s">
        <v>91</v>
      </c>
    </row>
    <row r="40" spans="1:5">
      <c r="A40" s="3" t="s">
        <v>62</v>
      </c>
    </row>
    <row r="41" spans="1:5">
      <c r="A41" s="4" t="s">
        <v>62</v>
      </c>
      <c r="B41" s="5" t="n">
        <v>7798</v>
      </c>
      <c r="C41" s="5" t="n">
        <v>13732</v>
      </c>
      <c r="D41" s="5" t="n">
        <v>22080</v>
      </c>
      <c r="E41" s="5" t="n">
        <v>25563</v>
      </c>
    </row>
    <row r="42" spans="1:5">
      <c r="A42" s="4" t="s">
        <v>92</v>
      </c>
    </row>
    <row r="43" spans="1:5">
      <c r="A43" s="3" t="s">
        <v>62</v>
      </c>
    </row>
    <row r="44" spans="1:5">
      <c r="A44" s="4" t="s">
        <v>62</v>
      </c>
      <c r="B44" s="6" t="n">
        <v>466498</v>
      </c>
      <c r="C44" s="6" t="n">
        <v>485229</v>
      </c>
      <c r="D44" s="6" t="n">
        <v>856890</v>
      </c>
      <c r="E44" s="6" t="n">
        <v>9194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2</v>
      </c>
      <c r="B1" s="2" t="s">
        <v>1</v>
      </c>
    </row>
    <row r="2" spans="1:2">
      <c r="B2" s="2" t="s">
        <v>2</v>
      </c>
    </row>
    <row r="3" spans="1:2">
      <c r="A3" s="3" t="s">
        <v>235</v>
      </c>
    </row>
    <row r="4" spans="1:2">
      <c r="A4" s="4" t="s">
        <v>82</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05</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07</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10</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213</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53</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17</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2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26</v>
      </c>
    </row>
    <row r="4" spans="1:2">
      <c r="A4" s="4" t="s">
        <v>276</v>
      </c>
      <c r="B4" s="4" t="s">
        <v>277</v>
      </c>
    </row>
    <row r="5" spans="1:2">
      <c r="A5" s="4" t="s">
        <v>278</v>
      </c>
      <c r="B5" s="4" t="s">
        <v>279</v>
      </c>
    </row>
    <row r="6" spans="1:2">
      <c r="A6" s="4" t="s">
        <v>280</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3</v>
      </c>
      <c r="B1" s="2" t="s">
        <v>2</v>
      </c>
      <c r="C1" s="2" t="s">
        <v>94</v>
      </c>
    </row>
    <row r="2" spans="1:3">
      <c r="A2" s="3" t="s">
        <v>95</v>
      </c>
    </row>
    <row r="3" spans="1:3">
      <c r="A3" s="4" t="s">
        <v>96</v>
      </c>
      <c r="B3" s="6" t="n">
        <v>201205</v>
      </c>
      <c r="C3" s="6" t="n">
        <v>192067</v>
      </c>
    </row>
    <row r="4" spans="1:3">
      <c r="A4" s="4" t="s">
        <v>97</v>
      </c>
      <c r="B4" s="5" t="n">
        <v>23064</v>
      </c>
      <c r="C4" s="5" t="n">
        <v>22950</v>
      </c>
    </row>
    <row r="5" spans="1:3">
      <c r="A5" s="4" t="s">
        <v>98</v>
      </c>
      <c r="B5" s="5" t="n">
        <v>617349</v>
      </c>
      <c r="C5" s="5" t="n">
        <v>636017</v>
      </c>
    </row>
    <row r="6" spans="1:3">
      <c r="A6" s="3" t="s">
        <v>99</v>
      </c>
    </row>
    <row r="7" spans="1:3">
      <c r="A7" s="4" t="s">
        <v>100</v>
      </c>
      <c r="B7" s="5" t="n">
        <v>32347</v>
      </c>
      <c r="C7" s="5" t="n">
        <v>29032</v>
      </c>
    </row>
    <row r="8" spans="1:3">
      <c r="A8" s="4" t="s">
        <v>101</v>
      </c>
      <c r="B8" s="5" t="n">
        <v>52471</v>
      </c>
      <c r="C8" s="5" t="n">
        <v>43568</v>
      </c>
    </row>
    <row r="9" spans="1:3">
      <c r="A9" s="4" t="s">
        <v>102</v>
      </c>
      <c r="B9" s="5" t="n">
        <v>4304</v>
      </c>
      <c r="C9" s="5" t="n">
        <v>489</v>
      </c>
    </row>
    <row r="10" spans="1:3">
      <c r="A10" s="4" t="s">
        <v>103</v>
      </c>
      <c r="B10" s="5" t="n">
        <v>2889</v>
      </c>
      <c r="C10" s="5" t="n">
        <v>2987</v>
      </c>
    </row>
    <row r="11" spans="1:3">
      <c r="A11" s="4" t="s">
        <v>104</v>
      </c>
      <c r="B11" s="5" t="n">
        <v>-4025</v>
      </c>
      <c r="C11" s="5" t="n">
        <v>-4614</v>
      </c>
    </row>
    <row r="12" spans="1:3">
      <c r="A12" s="4" t="s">
        <v>105</v>
      </c>
      <c r="B12" s="5" t="n">
        <v>87986</v>
      </c>
      <c r="C12" s="5" t="n">
        <v>71462</v>
      </c>
    </row>
    <row r="13" spans="1:3">
      <c r="A13" s="3" t="s">
        <v>106</v>
      </c>
    </row>
    <row r="14" spans="1:3">
      <c r="A14" s="4" t="s">
        <v>107</v>
      </c>
      <c r="B14" s="5" t="n">
        <v>3512</v>
      </c>
      <c r="C14" s="5" t="n">
        <v>3991</v>
      </c>
    </row>
    <row r="15" spans="1:3">
      <c r="A15" s="4" t="s">
        <v>108</v>
      </c>
      <c r="B15" s="5" t="n">
        <v>21498</v>
      </c>
      <c r="C15" s="5" t="n">
        <v>22968</v>
      </c>
    </row>
    <row r="16" spans="1:3">
      <c r="A16" s="4" t="s">
        <v>109</v>
      </c>
      <c r="B16" s="5" t="n">
        <v>218726</v>
      </c>
      <c r="C16" s="5" t="n">
        <v>216498</v>
      </c>
    </row>
    <row r="17" spans="1:3">
      <c r="A17" s="4" t="s">
        <v>110</v>
      </c>
      <c r="B17" s="5" t="n">
        <v>-186439</v>
      </c>
      <c r="C17" s="5" t="n">
        <v>-182663</v>
      </c>
    </row>
    <row r="18" spans="1:3">
      <c r="A18" s="4" t="s">
        <v>111</v>
      </c>
      <c r="B18" s="5" t="n">
        <v>57297</v>
      </c>
      <c r="C18" s="5" t="n">
        <v>60794</v>
      </c>
    </row>
    <row r="19" spans="1:3">
      <c r="A19" s="4" t="s">
        <v>112</v>
      </c>
      <c r="B19" s="5" t="n">
        <v>102134</v>
      </c>
      <c r="C19" s="5" t="n">
        <v>0</v>
      </c>
    </row>
    <row r="20" spans="1:3">
      <c r="A20" s="4" t="s">
        <v>113</v>
      </c>
      <c r="B20" s="5" t="n">
        <v>74737</v>
      </c>
      <c r="C20" s="5" t="n">
        <v>74737</v>
      </c>
    </row>
    <row r="21" spans="1:3">
      <c r="A21" s="4" t="s">
        <v>114</v>
      </c>
      <c r="B21" s="5" t="n">
        <v>8455</v>
      </c>
      <c r="C21" s="5" t="n">
        <v>8590</v>
      </c>
    </row>
    <row r="22" spans="1:3">
      <c r="A22" s="4" t="s">
        <v>115</v>
      </c>
      <c r="B22" s="5" t="n">
        <v>248890</v>
      </c>
      <c r="C22" s="5" t="n">
        <v>248890</v>
      </c>
    </row>
    <row r="23" spans="1:3">
      <c r="A23" s="4" t="s">
        <v>116</v>
      </c>
      <c r="B23" s="5" t="n">
        <v>7340</v>
      </c>
      <c r="C23" s="5" t="n">
        <v>9727</v>
      </c>
    </row>
    <row r="24" spans="1:3">
      <c r="A24" s="4" t="s">
        <v>117</v>
      </c>
      <c r="B24" s="5" t="n">
        <v>4575</v>
      </c>
      <c r="C24" s="5" t="n">
        <v>4575</v>
      </c>
    </row>
    <row r="25" spans="1:3">
      <c r="A25" s="4" t="s">
        <v>118</v>
      </c>
      <c r="B25" s="5" t="n">
        <v>44007</v>
      </c>
      <c r="C25" s="5" t="n">
        <v>43121</v>
      </c>
    </row>
    <row r="26" spans="1:3">
      <c r="A26" s="4" t="s">
        <v>119</v>
      </c>
      <c r="B26" s="5" t="n">
        <v>1477039</v>
      </c>
      <c r="C26" s="5" t="n">
        <v>1372930</v>
      </c>
    </row>
    <row r="27" spans="1:3">
      <c r="A27" s="3" t="s">
        <v>120</v>
      </c>
    </row>
    <row r="28" spans="1:3">
      <c r="A28" s="4" t="s">
        <v>121</v>
      </c>
      <c r="B28" s="5" t="n">
        <v>105404</v>
      </c>
      <c r="C28" s="5" t="n">
        <v>108036</v>
      </c>
    </row>
    <row r="29" spans="1:3">
      <c r="A29" s="4" t="s">
        <v>122</v>
      </c>
      <c r="B29" s="5" t="n">
        <v>85436</v>
      </c>
      <c r="C29" s="5" t="n">
        <v>109283</v>
      </c>
    </row>
    <row r="30" spans="1:3">
      <c r="A30" s="4" t="s">
        <v>123</v>
      </c>
      <c r="B30" s="5" t="n">
        <v>114022</v>
      </c>
      <c r="C30" s="5" t="n">
        <v>0</v>
      </c>
    </row>
    <row r="31" spans="1:3">
      <c r="A31" s="4" t="s">
        <v>124</v>
      </c>
      <c r="B31" s="5" t="n">
        <v>450208</v>
      </c>
      <c r="C31" s="5" t="n">
        <v>461560</v>
      </c>
    </row>
    <row r="32" spans="1:3">
      <c r="A32" s="4" t="s">
        <v>125</v>
      </c>
      <c r="B32" s="5" t="n">
        <v>21142</v>
      </c>
      <c r="C32" s="5" t="n">
        <v>14214</v>
      </c>
    </row>
    <row r="33" spans="1:3">
      <c r="A33" s="4" t="s">
        <v>126</v>
      </c>
      <c r="B33" s="5" t="n">
        <v>776212</v>
      </c>
      <c r="C33" s="5" t="n">
        <v>693093</v>
      </c>
    </row>
    <row r="34" spans="1:3">
      <c r="A34" s="4" t="s">
        <v>127</v>
      </c>
      <c r="B34" s="4" t="s">
        <v>128</v>
      </c>
      <c r="C34" s="4" t="s">
        <v>128</v>
      </c>
    </row>
    <row r="35" spans="1:3">
      <c r="A35" s="3" t="s">
        <v>129</v>
      </c>
    </row>
    <row r="36" spans="1:3">
      <c r="A36" s="4" t="s">
        <v>130</v>
      </c>
      <c r="B36" s="5" t="n">
        <v>188300</v>
      </c>
      <c r="C36" s="5" t="n">
        <v>186714</v>
      </c>
    </row>
    <row r="37" spans="1:3">
      <c r="A37" s="4" t="s">
        <v>131</v>
      </c>
      <c r="B37" s="5" t="n">
        <v>512467</v>
      </c>
      <c r="C37" s="5" t="n">
        <v>514248</v>
      </c>
    </row>
    <row r="38" spans="1:3">
      <c r="A38" s="3" t="s">
        <v>132</v>
      </c>
    </row>
    <row r="39" spans="1:3">
      <c r="A39" s="4" t="s">
        <v>133</v>
      </c>
      <c r="B39" s="5" t="n">
        <v>9328</v>
      </c>
      <c r="C39" s="5" t="n">
        <v>-5266</v>
      </c>
    </row>
    <row r="40" spans="1:3">
      <c r="A40" s="4" t="s">
        <v>79</v>
      </c>
      <c r="B40" s="5" t="n">
        <v>-12442</v>
      </c>
      <c r="C40" s="5" t="n">
        <v>-19505</v>
      </c>
    </row>
    <row r="41" spans="1:3">
      <c r="A41" s="4" t="s">
        <v>134</v>
      </c>
      <c r="B41" s="5" t="n">
        <v>-2666</v>
      </c>
      <c r="C41" s="5" t="n">
        <v>-2666</v>
      </c>
    </row>
    <row r="42" spans="1:3">
      <c r="A42" s="4" t="s">
        <v>135</v>
      </c>
      <c r="B42" s="5" t="n">
        <v>694987</v>
      </c>
      <c r="C42" s="5" t="n">
        <v>673525</v>
      </c>
    </row>
    <row r="43" spans="1:3">
      <c r="A43" s="4" t="s">
        <v>136</v>
      </c>
      <c r="B43" s="5" t="n">
        <v>5840</v>
      </c>
      <c r="C43" s="5" t="n">
        <v>6312</v>
      </c>
    </row>
    <row r="44" spans="1:3">
      <c r="A44" s="4" t="s">
        <v>137</v>
      </c>
      <c r="B44" s="5" t="n">
        <v>700827</v>
      </c>
      <c r="C44" s="5" t="n">
        <v>679837</v>
      </c>
    </row>
    <row r="45" spans="1:3">
      <c r="A45" s="4" t="s">
        <v>138</v>
      </c>
      <c r="B45" s="6" t="n">
        <v>1477039</v>
      </c>
      <c r="C45" s="6" t="n">
        <v>13729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5</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94</v>
      </c>
    </row>
    <row r="2" spans="1:3">
      <c r="A2" s="3" t="s">
        <v>205</v>
      </c>
    </row>
    <row r="3" spans="1:3">
      <c r="A3" s="4" t="s">
        <v>290</v>
      </c>
      <c r="B3" s="8" t="n">
        <v>444.4</v>
      </c>
      <c r="C3" s="8" t="n">
        <v>462.2</v>
      </c>
    </row>
    <row r="4" spans="1:3">
      <c r="A4" s="4" t="s">
        <v>291</v>
      </c>
      <c r="B4" s="8" t="n">
        <v>65.7</v>
      </c>
      <c r="C4" s="8" t="n">
        <v>3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293</v>
      </c>
      <c r="D1" s="2" t="s">
        <v>94</v>
      </c>
    </row>
    <row r="2" spans="1:4">
      <c r="A2" s="3" t="s">
        <v>294</v>
      </c>
    </row>
    <row r="3" spans="1:4">
      <c r="A3" s="4" t="s">
        <v>295</v>
      </c>
      <c r="B3" s="6" t="n">
        <v>102134</v>
      </c>
      <c r="C3" s="6" t="n">
        <v>99800</v>
      </c>
      <c r="D3" s="6" t="n">
        <v>0</v>
      </c>
    </row>
    <row r="4" spans="1:4">
      <c r="A4" s="4" t="s">
        <v>296</v>
      </c>
      <c r="B4" s="5" t="n">
        <v>114022</v>
      </c>
      <c r="C4" s="5" t="n">
        <v>99800</v>
      </c>
      <c r="D4" s="5" t="n">
        <v>0</v>
      </c>
    </row>
    <row r="5" spans="1:4">
      <c r="A5" s="4" t="s">
        <v>122</v>
      </c>
      <c r="B5" s="6" t="n">
        <v>-85436</v>
      </c>
      <c r="D5" s="6" t="n">
        <v>-109283</v>
      </c>
    </row>
    <row r="6" spans="1:4">
      <c r="A6" s="4" t="s">
        <v>297</v>
      </c>
    </row>
    <row r="7" spans="1:4">
      <c r="A7" s="3" t="s">
        <v>294</v>
      </c>
    </row>
    <row r="8" spans="1:4">
      <c r="A8" s="4" t="s">
        <v>295</v>
      </c>
      <c r="C8" s="5" t="n">
        <v>10700</v>
      </c>
    </row>
    <row r="9" spans="1:4">
      <c r="A9" s="4" t="s">
        <v>122</v>
      </c>
      <c r="C9" s="6" t="n">
        <v>10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3"/>
  </cols>
  <sheetData>
    <row r="1" spans="1:2">
      <c r="A1" s="1" t="s">
        <v>298</v>
      </c>
      <c r="B1" s="2" t="s">
        <v>299</v>
      </c>
    </row>
    <row r="2" spans="1:2">
      <c r="A2" s="3" t="s">
        <v>300</v>
      </c>
    </row>
    <row r="3" spans="1:2">
      <c r="A3" s="4" t="s">
        <v>301</v>
      </c>
      <c r="B3" s="5" t="n">
        <v>2</v>
      </c>
    </row>
    <row r="4" spans="1:2">
      <c r="A4" s="4" t="s">
        <v>302</v>
      </c>
      <c r="B4" s="4" t="s">
        <v>3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04</v>
      </c>
      <c r="B1" s="2" t="s">
        <v>60</v>
      </c>
      <c r="D1" s="2" t="s">
        <v>1</v>
      </c>
    </row>
    <row r="2" spans="1:5">
      <c r="B2" s="2" t="s">
        <v>2</v>
      </c>
      <c r="C2" s="2" t="s">
        <v>61</v>
      </c>
      <c r="D2" s="2" t="s">
        <v>2</v>
      </c>
      <c r="E2" s="2" t="s">
        <v>61</v>
      </c>
    </row>
    <row r="3" spans="1:5">
      <c r="A3" s="3" t="s">
        <v>305</v>
      </c>
    </row>
    <row r="4" spans="1:5">
      <c r="A4" s="4" t="s">
        <v>62</v>
      </c>
      <c r="B4" s="6" t="n">
        <v>472075</v>
      </c>
      <c r="C4" s="6" t="n">
        <v>492869</v>
      </c>
      <c r="D4" s="6" t="n">
        <v>870595</v>
      </c>
      <c r="E4" s="6" t="n">
        <v>930099</v>
      </c>
    </row>
    <row r="5" spans="1:5">
      <c r="A5" s="4" t="s">
        <v>306</v>
      </c>
    </row>
    <row r="6" spans="1:5">
      <c r="A6" s="3" t="s">
        <v>305</v>
      </c>
    </row>
    <row r="7" spans="1:5">
      <c r="A7" s="4" t="s">
        <v>62</v>
      </c>
      <c r="B7" s="5" t="n">
        <v>162367</v>
      </c>
      <c r="C7" s="5" t="n">
        <v>158947</v>
      </c>
      <c r="D7" s="5" t="n">
        <v>274285</v>
      </c>
      <c r="E7" s="5" t="n">
        <v>291708</v>
      </c>
    </row>
    <row r="8" spans="1:5">
      <c r="A8" s="4" t="s">
        <v>307</v>
      </c>
    </row>
    <row r="9" spans="1:5">
      <c r="A9" s="3" t="s">
        <v>305</v>
      </c>
    </row>
    <row r="10" spans="1:5">
      <c r="A10" s="4" t="s">
        <v>62</v>
      </c>
      <c r="B10" s="5" t="n">
        <v>230817</v>
      </c>
      <c r="C10" s="5" t="n">
        <v>247257</v>
      </c>
      <c r="D10" s="5" t="n">
        <v>445680</v>
      </c>
      <c r="E10" s="5" t="n">
        <v>484111</v>
      </c>
    </row>
    <row r="11" spans="1:5">
      <c r="A11" s="4" t="s">
        <v>308</v>
      </c>
    </row>
    <row r="12" spans="1:5">
      <c r="A12" s="3" t="s">
        <v>305</v>
      </c>
    </row>
    <row r="13" spans="1:5">
      <c r="A13" s="4" t="s">
        <v>62</v>
      </c>
      <c r="B13" s="5" t="n">
        <v>36611</v>
      </c>
      <c r="C13" s="5" t="n">
        <v>35468</v>
      </c>
      <c r="D13" s="5" t="n">
        <v>61904</v>
      </c>
      <c r="E13" s="5" t="n">
        <v>63335</v>
      </c>
    </row>
    <row r="14" spans="1:5">
      <c r="A14" s="4" t="s">
        <v>309</v>
      </c>
    </row>
    <row r="15" spans="1:5">
      <c r="A15" s="3" t="s">
        <v>305</v>
      </c>
    </row>
    <row r="16" spans="1:5">
      <c r="A16" s="4" t="s">
        <v>62</v>
      </c>
      <c r="B16" s="5" t="n">
        <v>19248</v>
      </c>
      <c r="C16" s="5" t="n">
        <v>25114</v>
      </c>
      <c r="D16" s="5" t="n">
        <v>42187</v>
      </c>
      <c r="E16" s="5" t="n">
        <v>46901</v>
      </c>
    </row>
    <row r="17" spans="1:5">
      <c r="A17" s="4" t="s">
        <v>310</v>
      </c>
    </row>
    <row r="18" spans="1:5">
      <c r="A18" s="3" t="s">
        <v>305</v>
      </c>
    </row>
    <row r="19" spans="1:5">
      <c r="A19" s="4" t="s">
        <v>62</v>
      </c>
      <c r="B19" s="5" t="n">
        <v>17455</v>
      </c>
      <c r="C19" s="5" t="n">
        <v>18443</v>
      </c>
      <c r="D19" s="5" t="n">
        <v>32834</v>
      </c>
      <c r="E19" s="5" t="n">
        <v>33371</v>
      </c>
    </row>
    <row r="20" spans="1:5">
      <c r="A20" s="4" t="s">
        <v>92</v>
      </c>
    </row>
    <row r="21" spans="1:5">
      <c r="A21" s="3" t="s">
        <v>305</v>
      </c>
    </row>
    <row r="22" spans="1:5">
      <c r="A22" s="4" t="s">
        <v>62</v>
      </c>
      <c r="B22" s="6" t="n">
        <v>466498</v>
      </c>
      <c r="C22" s="6" t="n">
        <v>485229</v>
      </c>
      <c r="D22" s="6" t="n">
        <v>856890</v>
      </c>
      <c r="E22" s="6" t="n">
        <v>9194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94</v>
      </c>
    </row>
    <row r="2" spans="1:3">
      <c r="A2" s="3" t="s">
        <v>210</v>
      </c>
    </row>
    <row r="3" spans="1:3">
      <c r="A3" s="4" t="s">
        <v>312</v>
      </c>
      <c r="B3" s="6" t="n">
        <v>579823</v>
      </c>
      <c r="C3" s="6" t="n">
        <v>602020</v>
      </c>
    </row>
    <row r="4" spans="1:3">
      <c r="A4" s="4" t="s">
        <v>313</v>
      </c>
      <c r="B4" s="5" t="n">
        <v>37526</v>
      </c>
      <c r="C4" s="5" t="n">
        <v>33997</v>
      </c>
    </row>
    <row r="5" spans="1:3">
      <c r="A5" s="4" t="s">
        <v>209</v>
      </c>
      <c r="B5" s="6" t="n">
        <v>617349</v>
      </c>
      <c r="C5" s="6" t="n">
        <v>6360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14</v>
      </c>
      <c r="B1" s="2" t="s">
        <v>315</v>
      </c>
      <c r="C1" s="2" t="s">
        <v>316</v>
      </c>
    </row>
    <row r="2" spans="1:3">
      <c r="A2" s="3" t="s">
        <v>210</v>
      </c>
    </row>
    <row r="3" spans="1:3">
      <c r="A3" s="4" t="s">
        <v>317</v>
      </c>
      <c r="B3" s="8" t="n">
        <v>6.4</v>
      </c>
      <c r="C3" s="8" t="n">
        <v>2.9</v>
      </c>
    </row>
    <row r="4" spans="1:3">
      <c r="A4" s="4" t="s">
        <v>318</v>
      </c>
      <c r="B4" s="5" t="n">
        <v>61</v>
      </c>
    </row>
    <row r="5" spans="1:3">
      <c r="A5" s="4" t="s">
        <v>319</v>
      </c>
      <c r="B5" s="5" t="n">
        <v>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94</v>
      </c>
    </row>
    <row r="2" spans="1:3">
      <c r="A2" s="3" t="s">
        <v>321</v>
      </c>
    </row>
    <row r="3" spans="1:3">
      <c r="A3" s="4" t="s">
        <v>322</v>
      </c>
      <c r="B3" s="6" t="n">
        <v>568015</v>
      </c>
      <c r="C3" s="6" t="n">
        <v>608686</v>
      </c>
    </row>
    <row r="4" spans="1:3">
      <c r="A4" s="4" t="s">
        <v>323</v>
      </c>
      <c r="B4" s="5" t="n">
        <v>579823</v>
      </c>
      <c r="C4" s="5" t="n">
        <v>602020</v>
      </c>
    </row>
    <row r="5" spans="1:3">
      <c r="A5" s="4" t="s">
        <v>324</v>
      </c>
    </row>
    <row r="6" spans="1:3">
      <c r="A6" s="3" t="s">
        <v>321</v>
      </c>
    </row>
    <row r="7" spans="1:3">
      <c r="A7" s="4" t="s">
        <v>322</v>
      </c>
      <c r="B7" s="5" t="n">
        <v>60141</v>
      </c>
      <c r="C7" s="5" t="n">
        <v>61779</v>
      </c>
    </row>
    <row r="8" spans="1:3">
      <c r="A8" s="4" t="s">
        <v>323</v>
      </c>
      <c r="B8" s="5" t="n">
        <v>61578</v>
      </c>
      <c r="C8" s="5" t="n">
        <v>61934</v>
      </c>
    </row>
    <row r="9" spans="1:3">
      <c r="A9" s="4" t="s">
        <v>325</v>
      </c>
    </row>
    <row r="10" spans="1:3">
      <c r="A10" s="3" t="s">
        <v>321</v>
      </c>
    </row>
    <row r="11" spans="1:3">
      <c r="A11" s="4" t="s">
        <v>322</v>
      </c>
      <c r="B11" s="5" t="n">
        <v>311687</v>
      </c>
      <c r="C11" s="5" t="n">
        <v>333289</v>
      </c>
    </row>
    <row r="12" spans="1:3">
      <c r="A12" s="4" t="s">
        <v>323</v>
      </c>
      <c r="B12" s="5" t="n">
        <v>319745</v>
      </c>
      <c r="C12" s="5" t="n">
        <v>328495</v>
      </c>
    </row>
    <row r="13" spans="1:3">
      <c r="A13" s="4" t="s">
        <v>326</v>
      </c>
    </row>
    <row r="14" spans="1:3">
      <c r="A14" s="3" t="s">
        <v>321</v>
      </c>
    </row>
    <row r="15" spans="1:3">
      <c r="A15" s="4" t="s">
        <v>322</v>
      </c>
      <c r="B15" s="5" t="n">
        <v>189650</v>
      </c>
      <c r="C15" s="5" t="n">
        <v>200667</v>
      </c>
    </row>
    <row r="16" spans="1:3">
      <c r="A16" s="4" t="s">
        <v>323</v>
      </c>
      <c r="B16" s="5" t="n">
        <v>192068</v>
      </c>
      <c r="C16" s="5" t="n">
        <v>198938</v>
      </c>
    </row>
    <row r="17" spans="1:3">
      <c r="A17" s="4" t="s">
        <v>327</v>
      </c>
    </row>
    <row r="18" spans="1:3">
      <c r="A18" s="3" t="s">
        <v>321</v>
      </c>
    </row>
    <row r="19" spans="1:3">
      <c r="A19" s="4" t="s">
        <v>322</v>
      </c>
      <c r="B19" s="5" t="n">
        <v>6537</v>
      </c>
      <c r="C19" s="5" t="n">
        <v>12951</v>
      </c>
    </row>
    <row r="20" spans="1:3">
      <c r="A20" s="4" t="s">
        <v>323</v>
      </c>
      <c r="B20" s="6" t="n">
        <v>6432</v>
      </c>
      <c r="C20" s="6" t="n">
        <v>126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94</v>
      </c>
    </row>
    <row r="2" spans="1:3">
      <c r="A2" s="3" t="s">
        <v>321</v>
      </c>
    </row>
    <row r="3" spans="1:3">
      <c r="A3" s="4" t="s">
        <v>329</v>
      </c>
      <c r="B3" s="6" t="n">
        <v>12653</v>
      </c>
      <c r="C3" s="6" t="n">
        <v>3780</v>
      </c>
    </row>
    <row r="4" spans="1:3">
      <c r="A4" s="4" t="s">
        <v>330</v>
      </c>
      <c r="B4" s="5" t="n">
        <v>845</v>
      </c>
      <c r="C4" s="5" t="n">
        <v>10446</v>
      </c>
    </row>
    <row r="5" spans="1:3">
      <c r="A5" s="4" t="s">
        <v>324</v>
      </c>
    </row>
    <row r="6" spans="1:3">
      <c r="A6" s="3" t="s">
        <v>321</v>
      </c>
    </row>
    <row r="7" spans="1:3">
      <c r="A7" s="4" t="s">
        <v>329</v>
      </c>
      <c r="B7" s="5" t="n">
        <v>1439</v>
      </c>
      <c r="C7" s="5" t="n">
        <v>482</v>
      </c>
    </row>
    <row r="8" spans="1:3">
      <c r="A8" s="4" t="s">
        <v>330</v>
      </c>
      <c r="B8" s="5" t="n">
        <v>2</v>
      </c>
      <c r="C8" s="5" t="n">
        <v>327</v>
      </c>
    </row>
    <row r="9" spans="1:3">
      <c r="A9" s="4" t="s">
        <v>325</v>
      </c>
    </row>
    <row r="10" spans="1:3">
      <c r="A10" s="3" t="s">
        <v>321</v>
      </c>
    </row>
    <row r="11" spans="1:3">
      <c r="A11" s="4" t="s">
        <v>329</v>
      </c>
      <c r="B11" s="5" t="n">
        <v>8184</v>
      </c>
      <c r="C11" s="5" t="n">
        <v>1894</v>
      </c>
    </row>
    <row r="12" spans="1:3">
      <c r="A12" s="4" t="s">
        <v>330</v>
      </c>
      <c r="B12" s="5" t="n">
        <v>126</v>
      </c>
      <c r="C12" s="5" t="n">
        <v>6688</v>
      </c>
    </row>
    <row r="13" spans="1:3">
      <c r="A13" s="4" t="s">
        <v>326</v>
      </c>
    </row>
    <row r="14" spans="1:3">
      <c r="A14" s="3" t="s">
        <v>321</v>
      </c>
    </row>
    <row r="15" spans="1:3">
      <c r="A15" s="4" t="s">
        <v>329</v>
      </c>
      <c r="B15" s="5" t="n">
        <v>3022</v>
      </c>
      <c r="C15" s="5" t="n">
        <v>1402</v>
      </c>
    </row>
    <row r="16" spans="1:3">
      <c r="A16" s="4" t="s">
        <v>330</v>
      </c>
      <c r="B16" s="5" t="n">
        <v>604</v>
      </c>
      <c r="C16" s="5" t="n">
        <v>3131</v>
      </c>
    </row>
    <row r="17" spans="1:3">
      <c r="A17" s="4" t="s">
        <v>327</v>
      </c>
    </row>
    <row r="18" spans="1:3">
      <c r="A18" s="3" t="s">
        <v>321</v>
      </c>
    </row>
    <row r="19" spans="1:3">
      <c r="A19" s="4" t="s">
        <v>329</v>
      </c>
      <c r="B19" s="5" t="n">
        <v>8</v>
      </c>
      <c r="C19" s="5" t="n">
        <v>2</v>
      </c>
    </row>
    <row r="20" spans="1:3">
      <c r="A20" s="4" t="s">
        <v>330</v>
      </c>
      <c r="B20" s="6" t="n">
        <v>113</v>
      </c>
      <c r="C20" s="6" t="n">
        <v>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94</v>
      </c>
    </row>
    <row r="2" spans="1:3">
      <c r="A2" s="3" t="s">
        <v>322</v>
      </c>
    </row>
    <row r="3" spans="1:3">
      <c r="A3" s="4" t="s">
        <v>332</v>
      </c>
      <c r="B3" s="6" t="n">
        <v>50679</v>
      </c>
    </row>
    <row r="4" spans="1:3">
      <c r="A4" s="4" t="s">
        <v>333</v>
      </c>
      <c r="B4" s="5" t="n">
        <v>330611</v>
      </c>
    </row>
    <row r="5" spans="1:3">
      <c r="A5" s="4" t="s">
        <v>334</v>
      </c>
      <c r="B5" s="5" t="n">
        <v>155433</v>
      </c>
    </row>
    <row r="6" spans="1:3">
      <c r="A6" s="4" t="s">
        <v>335</v>
      </c>
      <c r="B6" s="5" t="n">
        <v>31292</v>
      </c>
    </row>
    <row r="7" spans="1:3">
      <c r="A7" s="4" t="s">
        <v>336</v>
      </c>
      <c r="B7" s="5" t="n">
        <v>568015</v>
      </c>
      <c r="C7" s="6" t="n">
        <v>608686</v>
      </c>
    </row>
    <row r="8" spans="1:3">
      <c r="A8" s="3" t="s">
        <v>323</v>
      </c>
    </row>
    <row r="9" spans="1:3">
      <c r="A9" s="4" t="s">
        <v>332</v>
      </c>
      <c r="B9" s="5" t="n">
        <v>50634</v>
      </c>
    </row>
    <row r="10" spans="1:3">
      <c r="A10" s="4" t="s">
        <v>333</v>
      </c>
      <c r="B10" s="5" t="n">
        <v>335702</v>
      </c>
    </row>
    <row r="11" spans="1:3">
      <c r="A11" s="4" t="s">
        <v>334</v>
      </c>
      <c r="B11" s="5" t="n">
        <v>160440</v>
      </c>
    </row>
    <row r="12" spans="1:3">
      <c r="A12" s="4" t="s">
        <v>335</v>
      </c>
      <c r="B12" s="5" t="n">
        <v>33047</v>
      </c>
    </row>
    <row r="13" spans="1:3">
      <c r="A13" s="4" t="s">
        <v>337</v>
      </c>
      <c r="B13" s="6" t="n">
        <v>579823</v>
      </c>
      <c r="C13" s="6" t="n">
        <v>6020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9</v>
      </c>
      <c r="B1" s="2" t="s">
        <v>2</v>
      </c>
      <c r="C1" s="2" t="s">
        <v>94</v>
      </c>
    </row>
    <row r="2" spans="1:3">
      <c r="A2" s="3" t="s">
        <v>140</v>
      </c>
    </row>
    <row r="3" spans="1:3">
      <c r="A3" s="4" t="s">
        <v>141</v>
      </c>
      <c r="B3" s="6" t="n">
        <v>1</v>
      </c>
      <c r="C3" s="6" t="n">
        <v>1</v>
      </c>
    </row>
    <row r="4" spans="1:3">
      <c r="A4" s="4" t="s">
        <v>142</v>
      </c>
      <c r="B4" s="5" t="n">
        <v>352161</v>
      </c>
      <c r="C4" s="5" t="n">
        <v>352161</v>
      </c>
    </row>
    <row r="5" spans="1:3">
      <c r="A5" s="4" t="s">
        <v>143</v>
      </c>
      <c r="B5" s="5" t="n">
        <v>23712238</v>
      </c>
      <c r="C5" s="5" t="n">
        <v>237193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94</v>
      </c>
    </row>
    <row r="2" spans="1:3">
      <c r="A2" s="3" t="s">
        <v>330</v>
      </c>
    </row>
    <row r="3" spans="1:3">
      <c r="A3" s="4" t="s">
        <v>339</v>
      </c>
      <c r="B3" s="6" t="n">
        <v>31</v>
      </c>
      <c r="C3" s="6" t="n">
        <v>4665</v>
      </c>
    </row>
    <row r="4" spans="1:3">
      <c r="A4" s="4" t="s">
        <v>340</v>
      </c>
      <c r="B4" s="5" t="n">
        <v>814</v>
      </c>
      <c r="C4" s="5" t="n">
        <v>5781</v>
      </c>
    </row>
    <row r="5" spans="1:3">
      <c r="A5" s="4" t="s">
        <v>181</v>
      </c>
      <c r="B5" s="5" t="n">
        <v>845</v>
      </c>
      <c r="C5" s="5" t="n">
        <v>10446</v>
      </c>
    </row>
    <row r="6" spans="1:3">
      <c r="A6" s="3" t="s">
        <v>323</v>
      </c>
    </row>
    <row r="7" spans="1:3">
      <c r="A7" s="4" t="s">
        <v>339</v>
      </c>
      <c r="B7" s="5" t="n">
        <v>21696</v>
      </c>
      <c r="C7" s="5" t="n">
        <v>226755</v>
      </c>
    </row>
    <row r="8" spans="1:3">
      <c r="A8" s="4" t="s">
        <v>340</v>
      </c>
      <c r="B8" s="5" t="n">
        <v>88014</v>
      </c>
      <c r="C8" s="5" t="n">
        <v>233026</v>
      </c>
    </row>
    <row r="9" spans="1:3">
      <c r="A9" s="4" t="s">
        <v>181</v>
      </c>
      <c r="B9" s="5" t="n">
        <v>109710</v>
      </c>
      <c r="C9" s="5" t="n">
        <v>459781</v>
      </c>
    </row>
    <row r="10" spans="1:3">
      <c r="A10" s="4" t="s">
        <v>324</v>
      </c>
    </row>
    <row r="11" spans="1:3">
      <c r="A11" s="3" t="s">
        <v>330</v>
      </c>
    </row>
    <row r="12" spans="1:3">
      <c r="A12" s="4" t="s">
        <v>339</v>
      </c>
      <c r="B12" s="5" t="n">
        <v>0</v>
      </c>
      <c r="C12" s="5" t="n">
        <v>91</v>
      </c>
    </row>
    <row r="13" spans="1:3">
      <c r="A13" s="4" t="s">
        <v>340</v>
      </c>
      <c r="B13" s="5" t="n">
        <v>2</v>
      </c>
      <c r="C13" s="5" t="n">
        <v>236</v>
      </c>
    </row>
    <row r="14" spans="1:3">
      <c r="A14" s="4" t="s">
        <v>181</v>
      </c>
      <c r="B14" s="5" t="n">
        <v>2</v>
      </c>
      <c r="C14" s="5" t="n">
        <v>327</v>
      </c>
    </row>
    <row r="15" spans="1:3">
      <c r="A15" s="3" t="s">
        <v>323</v>
      </c>
    </row>
    <row r="16" spans="1:3">
      <c r="A16" s="4" t="s">
        <v>339</v>
      </c>
      <c r="B16" s="5" t="n">
        <v>0</v>
      </c>
      <c r="C16" s="5" t="n">
        <v>13366</v>
      </c>
    </row>
    <row r="17" spans="1:3">
      <c r="A17" s="4" t="s">
        <v>340</v>
      </c>
      <c r="B17" s="5" t="n">
        <v>506</v>
      </c>
      <c r="C17" s="5" t="n">
        <v>11645</v>
      </c>
    </row>
    <row r="18" spans="1:3">
      <c r="A18" s="4" t="s">
        <v>181</v>
      </c>
      <c r="B18" s="5" t="n">
        <v>506</v>
      </c>
      <c r="C18" s="5" t="n">
        <v>25011</v>
      </c>
    </row>
    <row r="19" spans="1:3">
      <c r="A19" s="4" t="s">
        <v>325</v>
      </c>
    </row>
    <row r="20" spans="1:3">
      <c r="A20" s="3" t="s">
        <v>330</v>
      </c>
    </row>
    <row r="21" spans="1:3">
      <c r="A21" s="4" t="s">
        <v>339</v>
      </c>
      <c r="B21" s="5" t="n">
        <v>1</v>
      </c>
      <c r="C21" s="5" t="n">
        <v>4416</v>
      </c>
    </row>
    <row r="22" spans="1:3">
      <c r="A22" s="4" t="s">
        <v>340</v>
      </c>
      <c r="B22" s="5" t="n">
        <v>125</v>
      </c>
      <c r="C22" s="5" t="n">
        <v>2272</v>
      </c>
    </row>
    <row r="23" spans="1:3">
      <c r="A23" s="4" t="s">
        <v>181</v>
      </c>
      <c r="B23" s="5" t="n">
        <v>126</v>
      </c>
      <c r="C23" s="5" t="n">
        <v>6688</v>
      </c>
    </row>
    <row r="24" spans="1:3">
      <c r="A24" s="3" t="s">
        <v>323</v>
      </c>
    </row>
    <row r="25" spans="1:3">
      <c r="A25" s="4" t="s">
        <v>339</v>
      </c>
      <c r="B25" s="5" t="n">
        <v>80</v>
      </c>
      <c r="C25" s="5" t="n">
        <v>201965</v>
      </c>
    </row>
    <row r="26" spans="1:3">
      <c r="A26" s="4" t="s">
        <v>340</v>
      </c>
      <c r="B26" s="5" t="n">
        <v>22619</v>
      </c>
      <c r="C26" s="5" t="n">
        <v>71044</v>
      </c>
    </row>
    <row r="27" spans="1:3">
      <c r="A27" s="4" t="s">
        <v>181</v>
      </c>
      <c r="B27" s="5" t="n">
        <v>22699</v>
      </c>
      <c r="C27" s="5" t="n">
        <v>273009</v>
      </c>
    </row>
    <row r="28" spans="1:3">
      <c r="A28" s="4" t="s">
        <v>326</v>
      </c>
    </row>
    <row r="29" spans="1:3">
      <c r="A29" s="3" t="s">
        <v>330</v>
      </c>
    </row>
    <row r="30" spans="1:3">
      <c r="A30" s="4" t="s">
        <v>339</v>
      </c>
      <c r="B30" s="5" t="n">
        <v>30</v>
      </c>
      <c r="C30" s="5" t="n">
        <v>158</v>
      </c>
    </row>
    <row r="31" spans="1:3">
      <c r="A31" s="4" t="s">
        <v>340</v>
      </c>
      <c r="B31" s="5" t="n">
        <v>574</v>
      </c>
      <c r="C31" s="5" t="n">
        <v>2973</v>
      </c>
    </row>
    <row r="32" spans="1:3">
      <c r="A32" s="4" t="s">
        <v>181</v>
      </c>
      <c r="B32" s="5" t="n">
        <v>604</v>
      </c>
      <c r="C32" s="5" t="n">
        <v>3131</v>
      </c>
    </row>
    <row r="33" spans="1:3">
      <c r="A33" s="3" t="s">
        <v>323</v>
      </c>
    </row>
    <row r="34" spans="1:3">
      <c r="A34" s="4" t="s">
        <v>339</v>
      </c>
      <c r="B34" s="5" t="n">
        <v>21616</v>
      </c>
      <c r="C34" s="5" t="n">
        <v>11424</v>
      </c>
    </row>
    <row r="35" spans="1:3">
      <c r="A35" s="4" t="s">
        <v>340</v>
      </c>
      <c r="B35" s="5" t="n">
        <v>59053</v>
      </c>
      <c r="C35" s="5" t="n">
        <v>137793</v>
      </c>
    </row>
    <row r="36" spans="1:3">
      <c r="A36" s="4" t="s">
        <v>181</v>
      </c>
      <c r="B36" s="5" t="n">
        <v>80669</v>
      </c>
      <c r="C36" s="5" t="n">
        <v>149217</v>
      </c>
    </row>
    <row r="37" spans="1:3">
      <c r="A37" s="4" t="s">
        <v>327</v>
      </c>
    </row>
    <row r="38" spans="1:3">
      <c r="A38" s="3" t="s">
        <v>330</v>
      </c>
    </row>
    <row r="39" spans="1:3">
      <c r="A39" s="4" t="s">
        <v>339</v>
      </c>
      <c r="B39" s="5" t="n">
        <v>0</v>
      </c>
      <c r="C39" s="5" t="n">
        <v>0</v>
      </c>
    </row>
    <row r="40" spans="1:3">
      <c r="A40" s="4" t="s">
        <v>340</v>
      </c>
      <c r="B40" s="5" t="n">
        <v>113</v>
      </c>
      <c r="C40" s="5" t="n">
        <v>300</v>
      </c>
    </row>
    <row r="41" spans="1:3">
      <c r="A41" s="4" t="s">
        <v>181</v>
      </c>
      <c r="B41" s="5" t="n">
        <v>113</v>
      </c>
      <c r="C41" s="5" t="n">
        <v>300</v>
      </c>
    </row>
    <row r="42" spans="1:3">
      <c r="A42" s="3" t="s">
        <v>323</v>
      </c>
    </row>
    <row r="43" spans="1:3">
      <c r="A43" s="4" t="s">
        <v>339</v>
      </c>
      <c r="B43" s="5" t="n">
        <v>0</v>
      </c>
      <c r="C43" s="5" t="n">
        <v>0</v>
      </c>
    </row>
    <row r="44" spans="1:3">
      <c r="A44" s="4" t="s">
        <v>340</v>
      </c>
      <c r="B44" s="5" t="n">
        <v>5836</v>
      </c>
      <c r="C44" s="5" t="n">
        <v>12544</v>
      </c>
    </row>
    <row r="45" spans="1:3">
      <c r="A45" s="4" t="s">
        <v>181</v>
      </c>
      <c r="B45" s="6" t="n">
        <v>5836</v>
      </c>
      <c r="C45" s="6" t="n">
        <v>125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94</v>
      </c>
    </row>
    <row r="2" spans="1:3">
      <c r="A2" s="3" t="s">
        <v>342</v>
      </c>
    </row>
    <row r="3" spans="1:3">
      <c r="A3" s="4" t="s">
        <v>312</v>
      </c>
      <c r="B3" s="6" t="n">
        <v>579823</v>
      </c>
      <c r="C3" s="6" t="n">
        <v>602020</v>
      </c>
    </row>
    <row r="4" spans="1:3">
      <c r="A4" s="4" t="s">
        <v>313</v>
      </c>
      <c r="B4" s="5" t="n">
        <v>37526</v>
      </c>
      <c r="C4" s="5" t="n">
        <v>33997</v>
      </c>
    </row>
    <row r="5" spans="1:3">
      <c r="A5" s="4" t="s">
        <v>209</v>
      </c>
      <c r="B5" s="5" t="n">
        <v>617349</v>
      </c>
      <c r="C5" s="5" t="n">
        <v>636017</v>
      </c>
    </row>
    <row r="6" spans="1:3">
      <c r="A6" s="4" t="s">
        <v>343</v>
      </c>
    </row>
    <row r="7" spans="1:3">
      <c r="A7" s="3" t="s">
        <v>342</v>
      </c>
    </row>
    <row r="8" spans="1:3">
      <c r="A8" s="4" t="s">
        <v>313</v>
      </c>
      <c r="B8" s="5" t="n">
        <v>37526</v>
      </c>
      <c r="C8" s="5" t="n">
        <v>33997</v>
      </c>
    </row>
    <row r="9" spans="1:3">
      <c r="A9" s="4" t="s">
        <v>209</v>
      </c>
      <c r="B9" s="5" t="n">
        <v>37526</v>
      </c>
      <c r="C9" s="5" t="n">
        <v>33997</v>
      </c>
    </row>
    <row r="10" spans="1:3">
      <c r="A10" s="4" t="s">
        <v>344</v>
      </c>
    </row>
    <row r="11" spans="1:3">
      <c r="A11" s="3" t="s">
        <v>342</v>
      </c>
    </row>
    <row r="12" spans="1:3">
      <c r="A12" s="4" t="s">
        <v>313</v>
      </c>
      <c r="B12" s="5" t="n">
        <v>0</v>
      </c>
      <c r="C12" s="5" t="n">
        <v>0</v>
      </c>
    </row>
    <row r="13" spans="1:3">
      <c r="A13" s="4" t="s">
        <v>209</v>
      </c>
      <c r="B13" s="5" t="n">
        <v>579823</v>
      </c>
      <c r="C13" s="5" t="n">
        <v>602020</v>
      </c>
    </row>
    <row r="14" spans="1:3">
      <c r="A14" s="4" t="s">
        <v>324</v>
      </c>
    </row>
    <row r="15" spans="1:3">
      <c r="A15" s="3" t="s">
        <v>342</v>
      </c>
    </row>
    <row r="16" spans="1:3">
      <c r="A16" s="4" t="s">
        <v>312</v>
      </c>
      <c r="B16" s="5" t="n">
        <v>61578</v>
      </c>
      <c r="C16" s="5" t="n">
        <v>61934</v>
      </c>
    </row>
    <row r="17" spans="1:3">
      <c r="A17" s="4" t="s">
        <v>345</v>
      </c>
    </row>
    <row r="18" spans="1:3">
      <c r="A18" s="3" t="s">
        <v>342</v>
      </c>
    </row>
    <row r="19" spans="1:3">
      <c r="A19" s="4" t="s">
        <v>312</v>
      </c>
      <c r="B19" s="5" t="n">
        <v>0</v>
      </c>
      <c r="C19" s="5" t="n">
        <v>0</v>
      </c>
    </row>
    <row r="20" spans="1:3">
      <c r="A20" s="4" t="s">
        <v>346</v>
      </c>
    </row>
    <row r="21" spans="1:3">
      <c r="A21" s="3" t="s">
        <v>342</v>
      </c>
    </row>
    <row r="22" spans="1:3">
      <c r="A22" s="4" t="s">
        <v>312</v>
      </c>
      <c r="B22" s="5" t="n">
        <v>61578</v>
      </c>
      <c r="C22" s="5" t="n">
        <v>61934</v>
      </c>
    </row>
    <row r="23" spans="1:3">
      <c r="A23" s="4" t="s">
        <v>325</v>
      </c>
    </row>
    <row r="24" spans="1:3">
      <c r="A24" s="3" t="s">
        <v>342</v>
      </c>
    </row>
    <row r="25" spans="1:3">
      <c r="A25" s="4" t="s">
        <v>312</v>
      </c>
      <c r="B25" s="5" t="n">
        <v>319745</v>
      </c>
      <c r="C25" s="5" t="n">
        <v>328495</v>
      </c>
    </row>
    <row r="26" spans="1:3">
      <c r="A26" s="4" t="s">
        <v>347</v>
      </c>
    </row>
    <row r="27" spans="1:3">
      <c r="A27" s="3" t="s">
        <v>342</v>
      </c>
    </row>
    <row r="28" spans="1:3">
      <c r="A28" s="4" t="s">
        <v>312</v>
      </c>
      <c r="B28" s="5" t="n">
        <v>0</v>
      </c>
      <c r="C28" s="5" t="n">
        <v>0</v>
      </c>
    </row>
    <row r="29" spans="1:3">
      <c r="A29" s="4" t="s">
        <v>348</v>
      </c>
    </row>
    <row r="30" spans="1:3">
      <c r="A30" s="3" t="s">
        <v>342</v>
      </c>
    </row>
    <row r="31" spans="1:3">
      <c r="A31" s="4" t="s">
        <v>312</v>
      </c>
      <c r="B31" s="5" t="n">
        <v>319745</v>
      </c>
      <c r="C31" s="5" t="n">
        <v>328495</v>
      </c>
    </row>
    <row r="32" spans="1:3">
      <c r="A32" s="4" t="s">
        <v>326</v>
      </c>
    </row>
    <row r="33" spans="1:3">
      <c r="A33" s="3" t="s">
        <v>342</v>
      </c>
    </row>
    <row r="34" spans="1:3">
      <c r="A34" s="4" t="s">
        <v>312</v>
      </c>
      <c r="B34" s="5" t="n">
        <v>192068</v>
      </c>
      <c r="C34" s="5" t="n">
        <v>198938</v>
      </c>
    </row>
    <row r="35" spans="1:3">
      <c r="A35" s="4" t="s">
        <v>349</v>
      </c>
    </row>
    <row r="36" spans="1:3">
      <c r="A36" s="3" t="s">
        <v>342</v>
      </c>
    </row>
    <row r="37" spans="1:3">
      <c r="A37" s="4" t="s">
        <v>312</v>
      </c>
      <c r="B37" s="5" t="n">
        <v>0</v>
      </c>
      <c r="C37" s="5" t="n">
        <v>0</v>
      </c>
    </row>
    <row r="38" spans="1:3">
      <c r="A38" s="4" t="s">
        <v>350</v>
      </c>
    </row>
    <row r="39" spans="1:3">
      <c r="A39" s="3" t="s">
        <v>342</v>
      </c>
    </row>
    <row r="40" spans="1:3">
      <c r="A40" s="4" t="s">
        <v>312</v>
      </c>
      <c r="B40" s="5" t="n">
        <v>192068</v>
      </c>
      <c r="C40" s="5" t="n">
        <v>198938</v>
      </c>
    </row>
    <row r="41" spans="1:3">
      <c r="A41" s="4" t="s">
        <v>327</v>
      </c>
    </row>
    <row r="42" spans="1:3">
      <c r="A42" s="3" t="s">
        <v>342</v>
      </c>
    </row>
    <row r="43" spans="1:3">
      <c r="A43" s="4" t="s">
        <v>312</v>
      </c>
      <c r="B43" s="5" t="n">
        <v>6432</v>
      </c>
      <c r="C43" s="5" t="n">
        <v>12653</v>
      </c>
    </row>
    <row r="44" spans="1:3">
      <c r="A44" s="4" t="s">
        <v>351</v>
      </c>
    </row>
    <row r="45" spans="1:3">
      <c r="A45" s="3" t="s">
        <v>342</v>
      </c>
    </row>
    <row r="46" spans="1:3">
      <c r="A46" s="4" t="s">
        <v>312</v>
      </c>
      <c r="B46" s="5" t="n">
        <v>0</v>
      </c>
      <c r="C46" s="5" t="n">
        <v>0</v>
      </c>
    </row>
    <row r="47" spans="1:3">
      <c r="A47" s="4" t="s">
        <v>352</v>
      </c>
    </row>
    <row r="48" spans="1:3">
      <c r="A48" s="3" t="s">
        <v>342</v>
      </c>
    </row>
    <row r="49" spans="1:3">
      <c r="A49" s="4" t="s">
        <v>312</v>
      </c>
      <c r="B49" s="6" t="n">
        <v>6432</v>
      </c>
      <c r="C49" s="6" t="n">
        <v>126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60</v>
      </c>
      <c r="D1" s="2" t="s">
        <v>1</v>
      </c>
    </row>
    <row r="2" spans="1:5">
      <c r="B2" s="2" t="s">
        <v>2</v>
      </c>
      <c r="C2" s="2" t="s">
        <v>61</v>
      </c>
      <c r="D2" s="2" t="s">
        <v>2</v>
      </c>
      <c r="E2" s="2" t="s">
        <v>61</v>
      </c>
    </row>
    <row r="3" spans="1:5">
      <c r="A3" s="3" t="s">
        <v>210</v>
      </c>
    </row>
    <row r="4" spans="1:5">
      <c r="A4" s="4" t="s">
        <v>354</v>
      </c>
      <c r="B4" s="6" t="n">
        <v>791</v>
      </c>
      <c r="C4" s="6" t="n">
        <v>603</v>
      </c>
      <c r="D4" s="6" t="n">
        <v>953</v>
      </c>
      <c r="E4" s="6" t="n">
        <v>1166</v>
      </c>
    </row>
    <row r="5" spans="1:5">
      <c r="A5" s="4" t="s">
        <v>355</v>
      </c>
      <c r="B5" s="5" t="n">
        <v>-59</v>
      </c>
      <c r="C5" s="5" t="n">
        <v>-38</v>
      </c>
      <c r="D5" s="5" t="n">
        <v>-363</v>
      </c>
      <c r="E5" s="5" t="n">
        <v>-68</v>
      </c>
    </row>
    <row r="6" spans="1:5">
      <c r="A6" s="4" t="s">
        <v>356</v>
      </c>
      <c r="B6" s="5" t="n">
        <v>-310</v>
      </c>
      <c r="C6" s="5" t="n">
        <v>1828</v>
      </c>
      <c r="D6" s="5" t="n">
        <v>3236</v>
      </c>
      <c r="E6" s="5" t="n">
        <v>-376</v>
      </c>
    </row>
    <row r="7" spans="1:5">
      <c r="A7" s="4" t="s">
        <v>357</v>
      </c>
      <c r="B7" s="6" t="n">
        <v>422</v>
      </c>
      <c r="C7" s="6" t="n">
        <v>2393</v>
      </c>
      <c r="D7" s="6" t="n">
        <v>3826</v>
      </c>
      <c r="E7" s="6" t="n">
        <v>7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60</v>
      </c>
      <c r="D1" s="2" t="s">
        <v>1</v>
      </c>
    </row>
    <row r="2" spans="1:5">
      <c r="B2" s="2" t="s">
        <v>2</v>
      </c>
      <c r="C2" s="2" t="s">
        <v>61</v>
      </c>
      <c r="D2" s="2" t="s">
        <v>2</v>
      </c>
      <c r="E2" s="2" t="s">
        <v>61</v>
      </c>
    </row>
    <row r="3" spans="1:5">
      <c r="A3" s="3" t="s">
        <v>210</v>
      </c>
    </row>
    <row r="4" spans="1:5">
      <c r="A4" s="4" t="s">
        <v>359</v>
      </c>
      <c r="B4" s="6" t="n">
        <v>-264</v>
      </c>
      <c r="C4" s="6" t="n">
        <v>1612</v>
      </c>
      <c r="D4" s="6" t="n">
        <v>3393</v>
      </c>
      <c r="E4" s="6" t="n">
        <v>-614</v>
      </c>
    </row>
    <row r="5" spans="1:5">
      <c r="A5" s="4" t="s">
        <v>360</v>
      </c>
      <c r="B5" s="5" t="n">
        <v>46</v>
      </c>
      <c r="C5" s="5" t="n">
        <v>-216</v>
      </c>
      <c r="D5" s="5" t="n">
        <v>157</v>
      </c>
      <c r="E5" s="5" t="n">
        <v>-238</v>
      </c>
    </row>
    <row r="6" spans="1:5">
      <c r="A6" s="4" t="s">
        <v>356</v>
      </c>
      <c r="B6" s="6" t="n">
        <v>-310</v>
      </c>
      <c r="C6" s="6" t="n">
        <v>1828</v>
      </c>
      <c r="D6" s="6" t="n">
        <v>3236</v>
      </c>
      <c r="E6" s="6" t="n">
        <v>-3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0</v>
      </c>
      <c r="D1" s="2" t="s">
        <v>1</v>
      </c>
    </row>
    <row r="2" spans="1:5">
      <c r="B2" s="2" t="s">
        <v>2</v>
      </c>
      <c r="C2" s="2" t="s">
        <v>61</v>
      </c>
      <c r="D2" s="2" t="s">
        <v>2</v>
      </c>
      <c r="E2" s="2" t="s">
        <v>61</v>
      </c>
    </row>
    <row r="3" spans="1:5">
      <c r="A3" s="3" t="s">
        <v>210</v>
      </c>
    </row>
    <row r="4" spans="1:5">
      <c r="A4" s="4" t="s">
        <v>362</v>
      </c>
      <c r="B4" s="6" t="n">
        <v>2734</v>
      </c>
      <c r="C4" s="6" t="n">
        <v>8003</v>
      </c>
      <c r="D4" s="6" t="n">
        <v>9052</v>
      </c>
      <c r="E4" s="6" t="n">
        <v>21149</v>
      </c>
    </row>
    <row r="5" spans="1:5">
      <c r="A5" s="4" t="s">
        <v>363</v>
      </c>
      <c r="B5" s="5" t="n">
        <v>260</v>
      </c>
      <c r="C5" s="5" t="n">
        <v>2353</v>
      </c>
      <c r="D5" s="5" t="n">
        <v>900</v>
      </c>
      <c r="E5" s="5" t="n">
        <v>4573</v>
      </c>
    </row>
    <row r="6" spans="1:5">
      <c r="A6" s="4" t="s">
        <v>364</v>
      </c>
      <c r="B6" s="6" t="n">
        <v>2994</v>
      </c>
      <c r="C6" s="6" t="n">
        <v>10356</v>
      </c>
      <c r="D6" s="6" t="n">
        <v>9952</v>
      </c>
      <c r="E6" s="6" t="n">
        <v>257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365</v>
      </c>
      <c r="B1" s="2" t="s">
        <v>1</v>
      </c>
      <c r="D1" s="2" t="s">
        <v>366</v>
      </c>
    </row>
    <row r="2" spans="1:4">
      <c r="B2" s="2" t="s">
        <v>2</v>
      </c>
      <c r="C2" s="2" t="s">
        <v>61</v>
      </c>
      <c r="D2" s="2" t="s">
        <v>94</v>
      </c>
    </row>
    <row r="3" spans="1:4">
      <c r="A3" s="3" t="s">
        <v>367</v>
      </c>
    </row>
    <row r="4" spans="1:4">
      <c r="A4" s="4" t="s">
        <v>368</v>
      </c>
      <c r="B4" s="6" t="n">
        <v>461560</v>
      </c>
      <c r="C4" s="6" t="n">
        <v>480990</v>
      </c>
      <c r="D4" s="6" t="n">
        <v>480990</v>
      </c>
    </row>
    <row r="5" spans="1:4">
      <c r="A5" s="3" t="s">
        <v>369</v>
      </c>
    </row>
    <row r="6" spans="1:4">
      <c r="A6" s="4" t="s">
        <v>370</v>
      </c>
      <c r="B6" s="5" t="n">
        <v>33833</v>
      </c>
      <c r="C6" s="5" t="n">
        <v>41372</v>
      </c>
    </row>
    <row r="7" spans="1:4">
      <c r="A7" s="4" t="s">
        <v>371</v>
      </c>
      <c r="B7" s="5" t="n">
        <v>640</v>
      </c>
      <c r="C7" s="5" t="n">
        <v>-3694</v>
      </c>
      <c r="D7" s="5" t="n">
        <v>4000</v>
      </c>
    </row>
    <row r="8" spans="1:4">
      <c r="A8" s="4" t="s">
        <v>372</v>
      </c>
      <c r="B8" s="5" t="n">
        <v>34473</v>
      </c>
      <c r="C8" s="5" t="n">
        <v>37678</v>
      </c>
    </row>
    <row r="9" spans="1:4">
      <c r="A9" s="3" t="s">
        <v>373</v>
      </c>
    </row>
    <row r="10" spans="1:4">
      <c r="A10" s="4" t="s">
        <v>370</v>
      </c>
      <c r="B10" s="5" t="n">
        <v>-5722</v>
      </c>
      <c r="C10" s="5" t="n">
        <v>-5263</v>
      </c>
    </row>
    <row r="11" spans="1:4">
      <c r="A11" s="4" t="s">
        <v>371</v>
      </c>
      <c r="B11" s="5" t="n">
        <v>-39929</v>
      </c>
      <c r="C11" s="5" t="n">
        <v>-33590</v>
      </c>
    </row>
    <row r="12" spans="1:4">
      <c r="A12" s="4" t="s">
        <v>374</v>
      </c>
      <c r="B12" s="5" t="n">
        <v>-45651</v>
      </c>
      <c r="C12" s="5" t="n">
        <v>-38853</v>
      </c>
    </row>
    <row r="13" spans="1:4">
      <c r="A13" s="4" t="s">
        <v>176</v>
      </c>
      <c r="B13" s="5" t="n">
        <v>-174</v>
      </c>
      <c r="C13" s="5" t="n">
        <v>-4355</v>
      </c>
    </row>
    <row r="14" spans="1:4">
      <c r="A14" s="4" t="s">
        <v>375</v>
      </c>
      <c r="B14" s="6" t="n">
        <v>450208</v>
      </c>
      <c r="C14" s="6" t="n">
        <v>475460</v>
      </c>
      <c r="D14" s="6" t="n">
        <v>461560</v>
      </c>
    </row>
    <row r="15" spans="1:4">
      <c r="A15" s="3" t="s">
        <v>376</v>
      </c>
    </row>
    <row r="16" spans="1:4">
      <c r="A16" s="4" t="s">
        <v>377</v>
      </c>
      <c r="B16" s="4" t="s">
        <v>378</v>
      </c>
      <c r="C16" s="4" t="s">
        <v>379</v>
      </c>
    </row>
    <row r="17" spans="1:4">
      <c r="A17" s="4" t="s">
        <v>372</v>
      </c>
      <c r="B17" s="4" t="s">
        <v>378</v>
      </c>
      <c r="C17" s="4" t="s">
        <v>3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61</v>
      </c>
    </row>
    <row r="3" spans="1:3">
      <c r="A3" s="4" t="s">
        <v>382</v>
      </c>
    </row>
    <row r="4" spans="1:3">
      <c r="A4" s="3" t="s">
        <v>383</v>
      </c>
    </row>
    <row r="5" spans="1:3">
      <c r="A5" s="4" t="s">
        <v>384</v>
      </c>
      <c r="B5" s="4" t="s">
        <v>385</v>
      </c>
    </row>
    <row r="6" spans="1:3">
      <c r="A6" s="4" t="s">
        <v>386</v>
      </c>
    </row>
    <row r="7" spans="1:3">
      <c r="A7" s="3" t="s">
        <v>383</v>
      </c>
    </row>
    <row r="8" spans="1:3">
      <c r="A8" s="4" t="s">
        <v>384</v>
      </c>
      <c r="B8" s="4" t="s">
        <v>385</v>
      </c>
    </row>
    <row r="9" spans="1:3">
      <c r="A9" s="4" t="s">
        <v>387</v>
      </c>
    </row>
    <row r="10" spans="1:3">
      <c r="A10" s="3" t="s">
        <v>383</v>
      </c>
    </row>
    <row r="11" spans="1:3">
      <c r="A11" s="4" t="s">
        <v>388</v>
      </c>
      <c r="B11" s="8" t="n">
        <v>4.5</v>
      </c>
    </row>
    <row r="12" spans="1:3">
      <c r="A12" s="4" t="s">
        <v>389</v>
      </c>
      <c r="B12" s="5" t="n">
        <v>104</v>
      </c>
    </row>
    <row r="13" spans="1:3">
      <c r="A13" s="4" t="s">
        <v>390</v>
      </c>
      <c r="B13" s="7" t="n">
        <v>43.22</v>
      </c>
    </row>
    <row r="14" spans="1:3">
      <c r="A14" s="4" t="s">
        <v>391</v>
      </c>
    </row>
    <row r="15" spans="1:3">
      <c r="A15" s="3" t="s">
        <v>383</v>
      </c>
    </row>
    <row r="16" spans="1:3">
      <c r="A16" s="4" t="s">
        <v>388</v>
      </c>
      <c r="C16" s="8" t="n">
        <v>4.7</v>
      </c>
    </row>
    <row r="17" spans="1:3">
      <c r="A17" s="4" t="s">
        <v>389</v>
      </c>
      <c r="C17" s="5" t="n">
        <v>109</v>
      </c>
    </row>
    <row r="18" spans="1:3">
      <c r="A18" s="4" t="s">
        <v>390</v>
      </c>
      <c r="C18" s="7" t="n">
        <v>43.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0</v>
      </c>
      <c r="D1" s="2" t="s">
        <v>1</v>
      </c>
    </row>
    <row r="2" spans="1:5">
      <c r="B2" s="2" t="s">
        <v>2</v>
      </c>
      <c r="C2" s="2" t="s">
        <v>61</v>
      </c>
      <c r="D2" s="2" t="s">
        <v>2</v>
      </c>
      <c r="E2" s="2" t="s">
        <v>61</v>
      </c>
    </row>
    <row r="3" spans="1:5">
      <c r="A3" s="3" t="s">
        <v>393</v>
      </c>
    </row>
    <row r="4" spans="1:5">
      <c r="A4" s="4" t="s">
        <v>77</v>
      </c>
      <c r="B4" s="6" t="n">
        <v>19306</v>
      </c>
      <c r="C4" s="6" t="n">
        <v>22378</v>
      </c>
      <c r="D4" s="6" t="n">
        <v>12540</v>
      </c>
      <c r="E4" s="6" t="n">
        <v>18598</v>
      </c>
    </row>
    <row r="5" spans="1:5">
      <c r="A5" s="3" t="s">
        <v>394</v>
      </c>
    </row>
    <row r="6" spans="1:5">
      <c r="A6" s="4" t="s">
        <v>395</v>
      </c>
      <c r="B6" s="5" t="n">
        <v>23614</v>
      </c>
      <c r="C6" s="5" t="n">
        <v>23546</v>
      </c>
      <c r="D6" s="5" t="n">
        <v>23605</v>
      </c>
      <c r="E6" s="5" t="n">
        <v>23527</v>
      </c>
    </row>
    <row r="7" spans="1:5">
      <c r="A7" s="4" t="s">
        <v>396</v>
      </c>
      <c r="B7" s="5" t="n">
        <v>144</v>
      </c>
      <c r="C7" s="5" t="n">
        <v>79</v>
      </c>
      <c r="D7" s="5" t="n">
        <v>145</v>
      </c>
      <c r="E7" s="5" t="n">
        <v>80</v>
      </c>
    </row>
    <row r="8" spans="1:5">
      <c r="A8" s="4" t="s">
        <v>397</v>
      </c>
      <c r="B8" s="5" t="n">
        <v>23758</v>
      </c>
      <c r="C8" s="5" t="n">
        <v>23625</v>
      </c>
      <c r="D8" s="5" t="n">
        <v>23750</v>
      </c>
      <c r="E8" s="5" t="n">
        <v>23607</v>
      </c>
    </row>
    <row r="9" spans="1:5">
      <c r="A9" s="4" t="s">
        <v>398</v>
      </c>
      <c r="B9" s="7" t="n">
        <v>0.82</v>
      </c>
      <c r="C9" s="7" t="n">
        <v>0.95</v>
      </c>
      <c r="D9" s="7" t="n">
        <v>0.53</v>
      </c>
      <c r="E9" s="7" t="n">
        <v>0.79</v>
      </c>
    </row>
    <row r="10" spans="1:5">
      <c r="A10" s="4" t="s">
        <v>399</v>
      </c>
      <c r="B10" s="7" t="n">
        <v>0.8100000000000001</v>
      </c>
      <c r="C10" s="7" t="n">
        <v>0.95</v>
      </c>
      <c r="D10" s="7" t="n">
        <v>0.53</v>
      </c>
      <c r="E10" s="7" t="n">
        <v>0.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00</v>
      </c>
      <c r="B1" s="2" t="s">
        <v>60</v>
      </c>
      <c r="C1" s="2" t="s">
        <v>1</v>
      </c>
    </row>
    <row r="2" spans="1:3">
      <c r="B2" s="2" t="s">
        <v>2</v>
      </c>
      <c r="C2" s="2" t="s">
        <v>2</v>
      </c>
    </row>
    <row r="3" spans="1:3">
      <c r="A3" s="3" t="s">
        <v>226</v>
      </c>
    </row>
    <row r="4" spans="1:3">
      <c r="A4" s="4" t="s">
        <v>401</v>
      </c>
      <c r="B4" s="8" t="n">
        <v>11.4</v>
      </c>
      <c r="C4" s="8" t="n">
        <v>22.9</v>
      </c>
    </row>
    <row r="5" spans="1:3">
      <c r="A5" s="4" t="s">
        <v>402</v>
      </c>
      <c r="B5" s="9" t="n">
        <v>1.1</v>
      </c>
      <c r="C5" s="9" t="n">
        <v>2.1</v>
      </c>
    </row>
    <row r="6" spans="1:3">
      <c r="A6" s="4" t="s">
        <v>403</v>
      </c>
      <c r="B6" s="8" t="n">
        <v>0.5</v>
      </c>
      <c r="C6" s="8" t="n">
        <v>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04</v>
      </c>
      <c r="B1" s="2" t="s">
        <v>2</v>
      </c>
      <c r="C1" s="2" t="s">
        <v>293</v>
      </c>
      <c r="D1" s="2" t="s">
        <v>94</v>
      </c>
    </row>
    <row r="2" spans="1:4">
      <c r="A2" s="3" t="s">
        <v>405</v>
      </c>
    </row>
    <row r="3" spans="1:4">
      <c r="A3" s="4" t="s">
        <v>406</v>
      </c>
      <c r="B3" s="6" t="n">
        <v>102134</v>
      </c>
      <c r="C3" s="6" t="n">
        <v>99800</v>
      </c>
      <c r="D3" s="6" t="n">
        <v>0</v>
      </c>
    </row>
    <row r="4" spans="1:4">
      <c r="A4" s="4" t="s">
        <v>407</v>
      </c>
      <c r="B4" s="5" t="n">
        <v>1369</v>
      </c>
    </row>
    <row r="5" spans="1:4">
      <c r="A5" s="4" t="s">
        <v>408</v>
      </c>
      <c r="B5" s="5" t="n">
        <v>103503</v>
      </c>
    </row>
    <row r="6" spans="1:4">
      <c r="A6" s="3" t="s">
        <v>409</v>
      </c>
    </row>
    <row r="7" spans="1:4">
      <c r="A7" s="4" t="s">
        <v>123</v>
      </c>
      <c r="B7" s="5" t="n">
        <v>114022</v>
      </c>
      <c r="C7" s="6" t="n">
        <v>99800</v>
      </c>
      <c r="D7" s="6" t="n">
        <v>0</v>
      </c>
    </row>
    <row r="8" spans="1:4">
      <c r="A8" s="4" t="s">
        <v>410</v>
      </c>
      <c r="B8" s="5" t="n">
        <v>4975</v>
      </c>
    </row>
    <row r="9" spans="1:4">
      <c r="A9" s="4" t="s">
        <v>411</v>
      </c>
      <c r="B9" s="6" t="n">
        <v>1189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61</v>
      </c>
    </row>
    <row r="3" spans="1:3">
      <c r="A3" s="3" t="s">
        <v>145</v>
      </c>
    </row>
    <row r="4" spans="1:3">
      <c r="A4" s="4" t="s">
        <v>75</v>
      </c>
      <c r="B4" s="6" t="n">
        <v>17541</v>
      </c>
      <c r="C4" s="6" t="n">
        <v>23759</v>
      </c>
    </row>
    <row r="5" spans="1:3">
      <c r="A5" s="3" t="s">
        <v>146</v>
      </c>
    </row>
    <row r="6" spans="1:3">
      <c r="A6" s="4" t="s">
        <v>70</v>
      </c>
      <c r="B6" s="5" t="n">
        <v>11764</v>
      </c>
      <c r="C6" s="5" t="n">
        <v>12388</v>
      </c>
    </row>
    <row r="7" spans="1:3">
      <c r="A7" s="4" t="s">
        <v>147</v>
      </c>
      <c r="B7" s="5" t="n">
        <v>462</v>
      </c>
      <c r="C7" s="5" t="n">
        <v>69</v>
      </c>
    </row>
    <row r="8" spans="1:3">
      <c r="A8" s="4" t="s">
        <v>64</v>
      </c>
      <c r="B8" s="5" t="n">
        <v>-3826</v>
      </c>
      <c r="C8" s="5" t="n">
        <v>-722</v>
      </c>
    </row>
    <row r="9" spans="1:3">
      <c r="A9" s="4" t="s">
        <v>148</v>
      </c>
      <c r="B9" s="5" t="n">
        <v>2628</v>
      </c>
      <c r="C9" s="5" t="n">
        <v>3116</v>
      </c>
    </row>
    <row r="10" spans="1:3">
      <c r="A10" s="4" t="s">
        <v>149</v>
      </c>
      <c r="B10" s="5" t="n">
        <v>-11178</v>
      </c>
      <c r="C10" s="5" t="n">
        <v>-1175</v>
      </c>
    </row>
    <row r="11" spans="1:3">
      <c r="A11" s="4" t="s">
        <v>150</v>
      </c>
      <c r="B11" s="5" t="n">
        <v>314</v>
      </c>
      <c r="C11" s="5" t="n">
        <v>1448</v>
      </c>
    </row>
    <row r="12" spans="1:3">
      <c r="A12" s="4" t="s">
        <v>151</v>
      </c>
      <c r="B12" s="5" t="n">
        <v>-16865</v>
      </c>
      <c r="C12" s="5" t="n">
        <v>-4363</v>
      </c>
    </row>
    <row r="13" spans="1:3">
      <c r="A13" s="4" t="s">
        <v>152</v>
      </c>
      <c r="B13" s="5" t="n">
        <v>-1111</v>
      </c>
      <c r="C13" s="5" t="n">
        <v>-2626</v>
      </c>
    </row>
    <row r="14" spans="1:3">
      <c r="A14" s="4" t="s">
        <v>153</v>
      </c>
      <c r="B14" s="5" t="n">
        <v>-11588</v>
      </c>
      <c r="C14" s="5" t="n">
        <v>-26326</v>
      </c>
    </row>
    <row r="15" spans="1:3">
      <c r="A15" s="4" t="s">
        <v>154</v>
      </c>
      <c r="B15" s="5" t="n">
        <v>1185</v>
      </c>
      <c r="C15" s="5" t="n">
        <v>-457</v>
      </c>
    </row>
    <row r="16" spans="1:3">
      <c r="A16" s="4" t="s">
        <v>155</v>
      </c>
      <c r="B16" s="5" t="n">
        <v>-1047</v>
      </c>
      <c r="C16" s="5" t="n">
        <v>-768</v>
      </c>
    </row>
    <row r="17" spans="1:3">
      <c r="A17" s="4" t="s">
        <v>156</v>
      </c>
      <c r="B17" s="5" t="n">
        <v>1220</v>
      </c>
      <c r="C17" s="5" t="n">
        <v>985</v>
      </c>
    </row>
    <row r="18" spans="1:3">
      <c r="A18" s="4" t="s">
        <v>157</v>
      </c>
      <c r="B18" s="5" t="n">
        <v>2057</v>
      </c>
      <c r="C18" s="5" t="n">
        <v>1979</v>
      </c>
    </row>
    <row r="19" spans="1:3">
      <c r="A19" s="4" t="s">
        <v>158</v>
      </c>
      <c r="B19" s="5" t="n">
        <v>15</v>
      </c>
      <c r="C19" s="5" t="n">
        <v>60</v>
      </c>
    </row>
    <row r="20" spans="1:3">
      <c r="A20" s="4" t="s">
        <v>159</v>
      </c>
      <c r="B20" s="5" t="n">
        <v>-8429</v>
      </c>
      <c r="C20" s="5" t="n">
        <v>7367</v>
      </c>
    </row>
    <row r="21" spans="1:3">
      <c r="A21" s="3" t="s">
        <v>160</v>
      </c>
    </row>
    <row r="22" spans="1:3">
      <c r="A22" s="4" t="s">
        <v>161</v>
      </c>
      <c r="B22" s="5" t="n">
        <v>9952</v>
      </c>
      <c r="C22" s="5" t="n">
        <v>25722</v>
      </c>
    </row>
    <row r="23" spans="1:3">
      <c r="A23" s="4" t="s">
        <v>162</v>
      </c>
      <c r="B23" s="5" t="n">
        <v>35884</v>
      </c>
      <c r="C23" s="5" t="n">
        <v>10355</v>
      </c>
    </row>
    <row r="24" spans="1:3">
      <c r="A24" s="4" t="s">
        <v>163</v>
      </c>
      <c r="B24" s="5" t="n">
        <v>-1263</v>
      </c>
      <c r="C24" s="5" t="n">
        <v>-26220</v>
      </c>
    </row>
    <row r="25" spans="1:3">
      <c r="A25" s="4" t="s">
        <v>164</v>
      </c>
      <c r="B25" s="5" t="n">
        <v>-58</v>
      </c>
      <c r="C25" s="5" t="n">
        <v>221</v>
      </c>
    </row>
    <row r="26" spans="1:3">
      <c r="A26" s="4" t="s">
        <v>165</v>
      </c>
      <c r="B26" s="5" t="n">
        <v>-7889</v>
      </c>
      <c r="C26" s="5" t="n">
        <v>-5690</v>
      </c>
    </row>
    <row r="27" spans="1:3">
      <c r="A27" s="4" t="s">
        <v>166</v>
      </c>
      <c r="B27" s="5" t="n">
        <v>0</v>
      </c>
      <c r="C27" s="5" t="n">
        <v>-11978</v>
      </c>
    </row>
    <row r="28" spans="1:3">
      <c r="A28" s="4" t="s">
        <v>158</v>
      </c>
      <c r="B28" s="5" t="n">
        <v>1705</v>
      </c>
      <c r="C28" s="5" t="n">
        <v>458</v>
      </c>
    </row>
    <row r="29" spans="1:3">
      <c r="A29" s="4" t="s">
        <v>167</v>
      </c>
      <c r="B29" s="5" t="n">
        <v>38331</v>
      </c>
      <c r="C29" s="5" t="n">
        <v>-7132</v>
      </c>
    </row>
    <row r="30" spans="1:3">
      <c r="A30" s="3" t="s">
        <v>168</v>
      </c>
    </row>
    <row r="31" spans="1:3">
      <c r="A31" s="4" t="s">
        <v>169</v>
      </c>
      <c r="B31" s="5" t="n">
        <v>-23139</v>
      </c>
      <c r="C31" s="5" t="n">
        <v>-5993</v>
      </c>
    </row>
    <row r="32" spans="1:3">
      <c r="A32" s="4" t="s">
        <v>170</v>
      </c>
      <c r="B32" s="5" t="n">
        <v>20506</v>
      </c>
      <c r="C32" s="5" t="n">
        <v>26</v>
      </c>
    </row>
    <row r="33" spans="1:3">
      <c r="A33" s="4" t="s">
        <v>171</v>
      </c>
      <c r="B33" s="5" t="n">
        <v>-5487</v>
      </c>
      <c r="C33" s="5" t="n">
        <v>-5751</v>
      </c>
    </row>
    <row r="34" spans="1:3">
      <c r="A34" s="4" t="s">
        <v>172</v>
      </c>
      <c r="B34" s="5" t="n">
        <v>-471</v>
      </c>
      <c r="C34" s="5" t="n">
        <v>-672</v>
      </c>
    </row>
    <row r="35" spans="1:3">
      <c r="A35" s="4" t="s">
        <v>173</v>
      </c>
      <c r="B35" s="5" t="n">
        <v>-14167</v>
      </c>
      <c r="C35" s="5" t="n">
        <v>-14127</v>
      </c>
    </row>
    <row r="36" spans="1:3">
      <c r="A36" s="4" t="s">
        <v>174</v>
      </c>
      <c r="B36" s="5" t="n">
        <v>0</v>
      </c>
      <c r="C36" s="5" t="n">
        <v>-1112</v>
      </c>
    </row>
    <row r="37" spans="1:3">
      <c r="A37" s="4" t="s">
        <v>175</v>
      </c>
      <c r="B37" s="5" t="n">
        <v>-22758</v>
      </c>
      <c r="C37" s="5" t="n">
        <v>-27629</v>
      </c>
    </row>
    <row r="38" spans="1:3">
      <c r="A38" s="4" t="s">
        <v>176</v>
      </c>
      <c r="B38" s="5" t="n">
        <v>1994</v>
      </c>
      <c r="C38" s="5" t="n">
        <v>-1557</v>
      </c>
    </row>
    <row r="39" spans="1:3">
      <c r="A39" s="4" t="s">
        <v>177</v>
      </c>
      <c r="B39" s="5" t="n">
        <v>9138</v>
      </c>
      <c r="C39" s="5" t="n">
        <v>-28951</v>
      </c>
    </row>
    <row r="40" spans="1:3">
      <c r="A40" s="4" t="s">
        <v>178</v>
      </c>
      <c r="B40" s="5" t="n">
        <v>192067</v>
      </c>
      <c r="C40" s="5" t="n">
        <v>150079</v>
      </c>
    </row>
    <row r="41" spans="1:3">
      <c r="A41" s="4" t="s">
        <v>179</v>
      </c>
      <c r="B41" s="6" t="n">
        <v>201205</v>
      </c>
      <c r="C41" s="6" t="n">
        <v>1211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5"/>
  </cols>
  <sheetData>
    <row r="1" spans="1:2">
      <c r="A1" s="1" t="s">
        <v>412</v>
      </c>
      <c r="B1" s="2" t="s">
        <v>1</v>
      </c>
    </row>
    <row r="2" spans="1:2">
      <c r="B2" s="2" t="s">
        <v>413</v>
      </c>
    </row>
    <row r="3" spans="1:2">
      <c r="A3" s="3" t="s">
        <v>414</v>
      </c>
    </row>
    <row r="4" spans="1:2">
      <c r="A4" s="4" t="s">
        <v>415</v>
      </c>
      <c r="B4" s="6" t="n">
        <v>22167</v>
      </c>
    </row>
    <row r="5" spans="1:2">
      <c r="A5" s="4" t="s">
        <v>416</v>
      </c>
      <c r="B5" s="6" t="n">
        <v>33419</v>
      </c>
    </row>
    <row r="6" spans="1:2">
      <c r="A6" s="4" t="s">
        <v>417</v>
      </c>
      <c r="B6" s="4" t="s">
        <v>418</v>
      </c>
    </row>
    <row r="7" spans="1:2">
      <c r="A7" s="4" t="s">
        <v>419</v>
      </c>
      <c r="B7" s="4" t="s">
        <v>379</v>
      </c>
    </row>
    <row r="8" spans="1:2">
      <c r="A8" s="3" t="s">
        <v>420</v>
      </c>
    </row>
    <row r="9" spans="1:2">
      <c r="A9" s="4" t="s">
        <v>415</v>
      </c>
      <c r="B9" s="6" t="n">
        <v>1734</v>
      </c>
    </row>
    <row r="10" spans="1:2">
      <c r="A10" s="4" t="s">
        <v>416</v>
      </c>
      <c r="B10" s="6" t="n">
        <v>0</v>
      </c>
    </row>
    <row r="11" spans="1:2">
      <c r="A11" s="4" t="s">
        <v>417</v>
      </c>
      <c r="B11" s="4" t="s">
        <v>421</v>
      </c>
    </row>
    <row r="12" spans="1:2">
      <c r="A12" s="4" t="s">
        <v>419</v>
      </c>
      <c r="B12"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23</v>
      </c>
      <c r="B1" s="2" t="s">
        <v>2</v>
      </c>
      <c r="C1" s="2" t="s">
        <v>293</v>
      </c>
      <c r="D1" s="2" t="s">
        <v>94</v>
      </c>
    </row>
    <row r="2" spans="1:4">
      <c r="A2" s="3" t="s">
        <v>414</v>
      </c>
    </row>
    <row r="3" spans="1:4">
      <c r="A3" s="4" t="s">
        <v>424</v>
      </c>
      <c r="B3" s="6" t="n">
        <v>20396</v>
      </c>
    </row>
    <row r="4" spans="1:4">
      <c r="A4" s="4" t="s">
        <v>425</v>
      </c>
      <c r="B4" s="5" t="n">
        <v>33926</v>
      </c>
    </row>
    <row r="5" spans="1:4">
      <c r="A5" s="4" t="s">
        <v>426</v>
      </c>
      <c r="B5" s="5" t="n">
        <v>25264</v>
      </c>
    </row>
    <row r="6" spans="1:4">
      <c r="A6" s="4" t="s">
        <v>427</v>
      </c>
      <c r="B6" s="5" t="n">
        <v>18186</v>
      </c>
    </row>
    <row r="7" spans="1:4">
      <c r="A7" s="4" t="s">
        <v>428</v>
      </c>
      <c r="B7" s="5" t="n">
        <v>12907</v>
      </c>
    </row>
    <row r="8" spans="1:4">
      <c r="A8" s="4" t="s">
        <v>429</v>
      </c>
      <c r="B8" s="5" t="n">
        <v>21809</v>
      </c>
    </row>
    <row r="9" spans="1:4">
      <c r="A9" s="4" t="s">
        <v>430</v>
      </c>
      <c r="B9" s="5" t="n">
        <v>132488</v>
      </c>
    </row>
    <row r="10" spans="1:4">
      <c r="A10" s="4" t="s">
        <v>431</v>
      </c>
      <c r="B10" s="5" t="n">
        <v>-18466</v>
      </c>
    </row>
    <row r="11" spans="1:4">
      <c r="A11" s="4" t="s">
        <v>432</v>
      </c>
      <c r="B11" s="5" t="n">
        <v>114022</v>
      </c>
      <c r="C11" s="6" t="n">
        <v>99800</v>
      </c>
      <c r="D11" s="6" t="n">
        <v>0</v>
      </c>
    </row>
    <row r="12" spans="1:4">
      <c r="A12" s="3" t="s">
        <v>420</v>
      </c>
    </row>
    <row r="13" spans="1:4">
      <c r="A13" s="4" t="s">
        <v>424</v>
      </c>
      <c r="B13" s="5" t="n">
        <v>1342</v>
      </c>
    </row>
    <row r="14" spans="1:4">
      <c r="A14" s="4" t="s">
        <v>425</v>
      </c>
      <c r="B14" s="5" t="n">
        <v>1913</v>
      </c>
    </row>
    <row r="15" spans="1:4">
      <c r="A15" s="4" t="s">
        <v>426</v>
      </c>
      <c r="B15" s="5" t="n">
        <v>957</v>
      </c>
    </row>
    <row r="16" spans="1:4">
      <c r="A16" s="4" t="s">
        <v>427</v>
      </c>
      <c r="B16" s="5" t="n">
        <v>957</v>
      </c>
    </row>
    <row r="17" spans="1:4">
      <c r="A17" s="4" t="s">
        <v>428</v>
      </c>
      <c r="B17" s="5" t="n">
        <v>80</v>
      </c>
    </row>
    <row r="18" spans="1:4">
      <c r="A18" s="4" t="s">
        <v>429</v>
      </c>
      <c r="B18" s="5" t="n">
        <v>0</v>
      </c>
    </row>
    <row r="19" spans="1:4">
      <c r="A19" s="4" t="s">
        <v>430</v>
      </c>
      <c r="B19" s="5" t="n">
        <v>5249</v>
      </c>
    </row>
    <row r="20" spans="1:4">
      <c r="A20" s="4" t="s">
        <v>431</v>
      </c>
      <c r="B20" s="5" t="n">
        <v>-274</v>
      </c>
    </row>
    <row r="21" spans="1:4">
      <c r="A21" s="4" t="s">
        <v>432</v>
      </c>
      <c r="B21" s="6" t="n">
        <v>49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433</v>
      </c>
      <c r="B1" s="2" t="s">
        <v>413</v>
      </c>
    </row>
    <row r="2" spans="1:2">
      <c r="A2" s="3" t="s">
        <v>228</v>
      </c>
    </row>
    <row r="3" spans="1:2">
      <c r="A3" s="4" t="s">
        <v>434</v>
      </c>
      <c r="B3" s="8" t="n">
        <v>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35</v>
      </c>
      <c r="B1" s="2" t="s">
        <v>1</v>
      </c>
    </row>
    <row r="2" spans="1:2">
      <c r="B2" s="2" t="s">
        <v>436</v>
      </c>
    </row>
    <row r="3" spans="1:2">
      <c r="A3" s="3" t="s">
        <v>233</v>
      </c>
    </row>
    <row r="4" spans="1:2">
      <c r="A4" s="4" t="s">
        <v>437</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0</v>
      </c>
      <c r="D1" s="2" t="s">
        <v>1</v>
      </c>
    </row>
    <row r="2" spans="1:5">
      <c r="B2" s="2" t="s">
        <v>2</v>
      </c>
      <c r="C2" s="2" t="s">
        <v>61</v>
      </c>
      <c r="D2" s="2" t="s">
        <v>2</v>
      </c>
      <c r="E2" s="2" t="s">
        <v>61</v>
      </c>
    </row>
    <row r="3" spans="1:5">
      <c r="A3" s="3" t="s">
        <v>439</v>
      </c>
    </row>
    <row r="4" spans="1:5">
      <c r="A4" s="4" t="s">
        <v>62</v>
      </c>
      <c r="B4" s="6" t="n">
        <v>472075</v>
      </c>
      <c r="C4" s="6" t="n">
        <v>492869</v>
      </c>
      <c r="D4" s="6" t="n">
        <v>870595</v>
      </c>
      <c r="E4" s="6" t="n">
        <v>930099</v>
      </c>
    </row>
    <row r="5" spans="1:5">
      <c r="A5" s="4" t="s">
        <v>70</v>
      </c>
      <c r="B5" s="5" t="n">
        <v>5775</v>
      </c>
      <c r="C5" s="5" t="n">
        <v>6154</v>
      </c>
      <c r="D5" s="5" t="n">
        <v>11764</v>
      </c>
      <c r="E5" s="5" t="n">
        <v>12388</v>
      </c>
    </row>
    <row r="6" spans="1:5">
      <c r="A6" s="4" t="s">
        <v>440</v>
      </c>
      <c r="B6" s="5" t="n">
        <v>29352</v>
      </c>
      <c r="C6" s="5" t="n">
        <v>31321</v>
      </c>
      <c r="D6" s="5" t="n">
        <v>22126</v>
      </c>
      <c r="E6" s="5" t="n">
        <v>28066</v>
      </c>
    </row>
    <row r="7" spans="1:5">
      <c r="A7" s="4" t="s">
        <v>441</v>
      </c>
    </row>
    <row r="8" spans="1:5">
      <c r="A8" s="3" t="s">
        <v>439</v>
      </c>
    </row>
    <row r="9" spans="1:5">
      <c r="A9" s="4" t="s">
        <v>62</v>
      </c>
      <c r="B9" s="5" t="n">
        <v>463636</v>
      </c>
      <c r="C9" s="5" t="n">
        <v>479125</v>
      </c>
      <c r="D9" s="5" t="n">
        <v>848074</v>
      </c>
      <c r="E9" s="5" t="n">
        <v>904536</v>
      </c>
    </row>
    <row r="10" spans="1:5">
      <c r="A10" s="4" t="s">
        <v>70</v>
      </c>
      <c r="B10" s="5" t="n">
        <v>5048</v>
      </c>
      <c r="C10" s="5" t="n">
        <v>5249</v>
      </c>
      <c r="D10" s="5" t="n">
        <v>10200</v>
      </c>
      <c r="E10" s="5" t="n">
        <v>10566</v>
      </c>
    </row>
    <row r="11" spans="1:5">
      <c r="A11" s="4" t="s">
        <v>440</v>
      </c>
      <c r="B11" s="5" t="n">
        <v>39041</v>
      </c>
      <c r="C11" s="5" t="n">
        <v>37737</v>
      </c>
      <c r="D11" s="5" t="n">
        <v>38661</v>
      </c>
      <c r="E11" s="5" t="n">
        <v>42862</v>
      </c>
    </row>
    <row r="12" spans="1:5">
      <c r="A12" s="4" t="s">
        <v>442</v>
      </c>
    </row>
    <row r="13" spans="1:5">
      <c r="A13" s="3" t="s">
        <v>439</v>
      </c>
    </row>
    <row r="14" spans="1:5">
      <c r="A14" s="4" t="s">
        <v>62</v>
      </c>
      <c r="B14" s="5" t="n">
        <v>8439</v>
      </c>
      <c r="C14" s="5" t="n">
        <v>13744</v>
      </c>
      <c r="D14" s="5" t="n">
        <v>22521</v>
      </c>
      <c r="E14" s="5" t="n">
        <v>25563</v>
      </c>
    </row>
    <row r="15" spans="1:5">
      <c r="A15" s="4" t="s">
        <v>70</v>
      </c>
      <c r="B15" s="5" t="n">
        <v>727</v>
      </c>
      <c r="C15" s="5" t="n">
        <v>905</v>
      </c>
      <c r="D15" s="5" t="n">
        <v>1564</v>
      </c>
      <c r="E15" s="5" t="n">
        <v>1822</v>
      </c>
    </row>
    <row r="16" spans="1:5">
      <c r="A16" s="4" t="s">
        <v>440</v>
      </c>
      <c r="B16" s="6" t="n">
        <v>-9689</v>
      </c>
      <c r="C16" s="6" t="n">
        <v>-6416</v>
      </c>
      <c r="D16" s="6" t="n">
        <v>-16535</v>
      </c>
      <c r="E16" s="6" t="n">
        <v>-1479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60</v>
      </c>
      <c r="D1" s="2" t="s">
        <v>1</v>
      </c>
    </row>
    <row r="2" spans="1:5">
      <c r="B2" s="2" t="s">
        <v>2</v>
      </c>
      <c r="C2" s="2" t="s">
        <v>61</v>
      </c>
      <c r="D2" s="2" t="s">
        <v>2</v>
      </c>
      <c r="E2" s="2" t="s">
        <v>61</v>
      </c>
    </row>
    <row r="3" spans="1:5">
      <c r="A3" s="3" t="s">
        <v>439</v>
      </c>
    </row>
    <row r="4" spans="1:5">
      <c r="A4" s="4" t="s">
        <v>62</v>
      </c>
      <c r="B4" s="6" t="n">
        <v>472075</v>
      </c>
      <c r="C4" s="6" t="n">
        <v>492869</v>
      </c>
      <c r="D4" s="6" t="n">
        <v>870595</v>
      </c>
      <c r="E4" s="6" t="n">
        <v>930099</v>
      </c>
    </row>
    <row r="5" spans="1:5">
      <c r="A5" s="4" t="s">
        <v>444</v>
      </c>
    </row>
    <row r="6" spans="1:5">
      <c r="A6" s="3" t="s">
        <v>439</v>
      </c>
    </row>
    <row r="7" spans="1:5">
      <c r="A7" s="4" t="s">
        <v>62</v>
      </c>
      <c r="B7" s="5" t="n">
        <v>441614</v>
      </c>
      <c r="C7" s="5" t="n">
        <v>460529</v>
      </c>
      <c r="D7" s="5" t="n">
        <v>818096</v>
      </c>
      <c r="E7" s="5" t="n">
        <v>873833</v>
      </c>
    </row>
    <row r="8" spans="1:5">
      <c r="A8" s="4" t="s">
        <v>445</v>
      </c>
    </row>
    <row r="9" spans="1:5">
      <c r="A9" s="3" t="s">
        <v>439</v>
      </c>
    </row>
    <row r="10" spans="1:5">
      <c r="A10" s="4" t="s">
        <v>62</v>
      </c>
      <c r="B10" s="6" t="n">
        <v>30461</v>
      </c>
      <c r="C10" s="6" t="n">
        <v>32340</v>
      </c>
      <c r="D10" s="6" t="n">
        <v>52499</v>
      </c>
      <c r="E10" s="6" t="n">
        <v>5626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60</v>
      </c>
      <c r="D1" s="2" t="s">
        <v>1</v>
      </c>
    </row>
    <row r="2" spans="1:5">
      <c r="B2" s="2" t="s">
        <v>2</v>
      </c>
      <c r="C2" s="2" t="s">
        <v>61</v>
      </c>
      <c r="D2" s="2" t="s">
        <v>2</v>
      </c>
      <c r="E2" s="2" t="s">
        <v>61</v>
      </c>
    </row>
    <row r="3" spans="1:5">
      <c r="A3" s="3" t="s">
        <v>447</v>
      </c>
    </row>
    <row r="4" spans="1:5">
      <c r="A4" s="4" t="s">
        <v>82</v>
      </c>
      <c r="B4" s="6" t="n">
        <v>10241</v>
      </c>
      <c r="C4" s="6" t="n">
        <v>-7941</v>
      </c>
      <c r="D4" s="6" t="n">
        <v>27400</v>
      </c>
      <c r="E4" s="6" t="n">
        <v>-20669</v>
      </c>
    </row>
    <row r="5" spans="1:5">
      <c r="A5" s="3" t="s">
        <v>448</v>
      </c>
    </row>
    <row r="6" spans="1:5">
      <c r="A6" s="4" t="s">
        <v>82</v>
      </c>
      <c r="B6" s="5" t="n">
        <v>2345</v>
      </c>
      <c r="C6" s="5" t="n">
        <v>-1244</v>
      </c>
      <c r="D6" s="5" t="n">
        <v>5743</v>
      </c>
      <c r="E6" s="5" t="n">
        <v>-4125</v>
      </c>
    </row>
    <row r="7" spans="1:5">
      <c r="A7" s="3" t="s">
        <v>449</v>
      </c>
    </row>
    <row r="8" spans="1:5">
      <c r="A8" s="4" t="s">
        <v>82</v>
      </c>
      <c r="B8" s="5" t="n">
        <v>7896</v>
      </c>
      <c r="C8" s="5" t="n">
        <v>-6697</v>
      </c>
      <c r="D8" s="5" t="n">
        <v>21657</v>
      </c>
      <c r="E8" s="5" t="n">
        <v>-16544</v>
      </c>
    </row>
    <row r="9" spans="1:5">
      <c r="A9" s="4" t="s">
        <v>450</v>
      </c>
    </row>
    <row r="10" spans="1:5">
      <c r="A10" s="3" t="s">
        <v>447</v>
      </c>
    </row>
    <row r="11" spans="1:5">
      <c r="A11" s="4" t="s">
        <v>80</v>
      </c>
      <c r="B11" s="5" t="n">
        <v>6800</v>
      </c>
      <c r="C11" s="5" t="n">
        <v>-3074</v>
      </c>
      <c r="D11" s="5" t="n">
        <v>18206</v>
      </c>
      <c r="E11" s="5" t="n">
        <v>-13208</v>
      </c>
    </row>
    <row r="12" spans="1:5">
      <c r="A12" s="4" t="s">
        <v>451</v>
      </c>
      <c r="B12" s="5" t="n">
        <v>63</v>
      </c>
      <c r="C12" s="5" t="n">
        <v>-292</v>
      </c>
      <c r="D12" s="5" t="n">
        <v>268</v>
      </c>
      <c r="E12" s="5" t="n">
        <v>-607</v>
      </c>
    </row>
    <row r="13" spans="1:5">
      <c r="A13" s="4" t="s">
        <v>82</v>
      </c>
      <c r="B13" s="5" t="n">
        <v>6863</v>
      </c>
      <c r="C13" s="5" t="n">
        <v>-3366</v>
      </c>
      <c r="D13" s="5" t="n">
        <v>18474</v>
      </c>
      <c r="E13" s="5" t="n">
        <v>-13815</v>
      </c>
    </row>
    <row r="14" spans="1:5">
      <c r="A14" s="3" t="s">
        <v>448</v>
      </c>
    </row>
    <row r="15" spans="1:5">
      <c r="A15" s="4" t="s">
        <v>80</v>
      </c>
      <c r="B15" s="5" t="n">
        <v>1429</v>
      </c>
      <c r="C15" s="5" t="n">
        <v>-646</v>
      </c>
      <c r="D15" s="5" t="n">
        <v>3824</v>
      </c>
      <c r="E15" s="5" t="n">
        <v>-2774</v>
      </c>
    </row>
    <row r="16" spans="1:5">
      <c r="A16" s="4" t="s">
        <v>451</v>
      </c>
      <c r="B16" s="5" t="n">
        <v>13</v>
      </c>
      <c r="C16" s="5" t="n">
        <v>-61</v>
      </c>
      <c r="D16" s="5" t="n">
        <v>56</v>
      </c>
      <c r="E16" s="5" t="n">
        <v>-127</v>
      </c>
    </row>
    <row r="17" spans="1:5">
      <c r="A17" s="4" t="s">
        <v>82</v>
      </c>
      <c r="B17" s="5" t="n">
        <v>1442</v>
      </c>
      <c r="C17" s="5" t="n">
        <v>-707</v>
      </c>
      <c r="D17" s="5" t="n">
        <v>3880</v>
      </c>
      <c r="E17" s="5" t="n">
        <v>-2901</v>
      </c>
    </row>
    <row r="18" spans="1:5">
      <c r="A18" s="3" t="s">
        <v>449</v>
      </c>
    </row>
    <row r="19" spans="1:5">
      <c r="A19" s="4" t="s">
        <v>80</v>
      </c>
      <c r="B19" s="5" t="n">
        <v>5371</v>
      </c>
      <c r="C19" s="5" t="n">
        <v>-2428</v>
      </c>
      <c r="D19" s="5" t="n">
        <v>14382</v>
      </c>
      <c r="E19" s="5" t="n">
        <v>-10434</v>
      </c>
    </row>
    <row r="20" spans="1:5">
      <c r="A20" s="4" t="s">
        <v>451</v>
      </c>
      <c r="B20" s="5" t="n">
        <v>50</v>
      </c>
      <c r="C20" s="5" t="n">
        <v>-231</v>
      </c>
      <c r="D20" s="5" t="n">
        <v>212</v>
      </c>
      <c r="E20" s="5" t="n">
        <v>-480</v>
      </c>
    </row>
    <row r="21" spans="1:5">
      <c r="A21" s="4" t="s">
        <v>82</v>
      </c>
      <c r="B21" s="5" t="n">
        <v>5421</v>
      </c>
      <c r="C21" s="5" t="n">
        <v>-2659</v>
      </c>
      <c r="D21" s="5" t="n">
        <v>14594</v>
      </c>
      <c r="E21" s="5" t="n">
        <v>-10914</v>
      </c>
    </row>
    <row r="22" spans="1:5">
      <c r="A22" s="4" t="s">
        <v>79</v>
      </c>
    </row>
    <row r="23" spans="1:5">
      <c r="A23" s="3" t="s">
        <v>447</v>
      </c>
    </row>
    <row r="24" spans="1:5">
      <c r="A24" s="4" t="s">
        <v>82</v>
      </c>
      <c r="B24" s="5" t="n">
        <v>3378</v>
      </c>
      <c r="C24" s="5" t="n">
        <v>-4575</v>
      </c>
      <c r="D24" s="5" t="n">
        <v>8926</v>
      </c>
      <c r="E24" s="5" t="n">
        <v>-6854</v>
      </c>
    </row>
    <row r="25" spans="1:5">
      <c r="A25" s="3" t="s">
        <v>448</v>
      </c>
    </row>
    <row r="26" spans="1:5">
      <c r="A26" s="4" t="s">
        <v>82</v>
      </c>
      <c r="B26" s="5" t="n">
        <v>903</v>
      </c>
      <c r="C26" s="5" t="n">
        <v>-537</v>
      </c>
      <c r="D26" s="5" t="n">
        <v>1863</v>
      </c>
      <c r="E26" s="5" t="n">
        <v>-1224</v>
      </c>
    </row>
    <row r="27" spans="1:5">
      <c r="A27" s="3" t="s">
        <v>449</v>
      </c>
    </row>
    <row r="28" spans="1:5">
      <c r="A28" s="4" t="s">
        <v>82</v>
      </c>
      <c r="B28" s="6" t="n">
        <v>2475</v>
      </c>
      <c r="C28" s="6" t="n">
        <v>-4038</v>
      </c>
      <c r="D28" s="6" t="n">
        <v>7063</v>
      </c>
      <c r="E28" s="6" t="n">
        <v>-563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52</v>
      </c>
      <c r="B1" s="1" t="s">
        <v>453</v>
      </c>
      <c r="C1" s="2" t="s">
        <v>454</v>
      </c>
    </row>
    <row r="2" spans="1:3">
      <c r="A2" s="4" t="s">
        <v>455</v>
      </c>
      <c r="B2" s="4" t="s">
        <v>456</v>
      </c>
      <c r="C2" s="6" t="n">
        <v>0</v>
      </c>
    </row>
    <row r="3" spans="1:3">
      <c r="A3" s="4" t="s">
        <v>457</v>
      </c>
    </row>
    <row r="4" spans="1:3">
      <c r="A4" s="4" t="s">
        <v>455</v>
      </c>
      <c r="B4" s="4" t="s">
        <v>456</v>
      </c>
      <c r="C4" s="5" t="n">
        <v>3592000</v>
      </c>
    </row>
    <row r="5" spans="1:3">
      <c r="A5" s="4" t="s">
        <v>458</v>
      </c>
    </row>
    <row r="6" spans="1:3">
      <c r="A6" s="4" t="s">
        <v>455</v>
      </c>
      <c r="B6" s="4" t="s">
        <v>456</v>
      </c>
      <c r="C6" s="6" t="n">
        <v>-359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 customWidth="1" max="8" min="8" width="25"/>
  </cols>
  <sheetData>
    <row r="1" spans="1:8">
      <c r="A1" s="1" t="s">
        <v>180</v>
      </c>
      <c r="B1" s="2" t="s">
        <v>181</v>
      </c>
      <c r="C1" s="2" t="s">
        <v>182</v>
      </c>
      <c r="D1" s="2" t="s">
        <v>183</v>
      </c>
      <c r="E1" s="2" t="s">
        <v>131</v>
      </c>
      <c r="F1" s="2" t="s">
        <v>184</v>
      </c>
      <c r="G1" s="2" t="s">
        <v>185</v>
      </c>
      <c r="H1" s="2" t="s">
        <v>136</v>
      </c>
    </row>
    <row r="2" spans="1:8">
      <c r="A2" s="4" t="s">
        <v>186</v>
      </c>
      <c r="B2" s="6" t="n">
        <v>678810</v>
      </c>
      <c r="C2" s="6" t="n">
        <v>24072</v>
      </c>
      <c r="D2" s="6" t="n">
        <v>159954</v>
      </c>
      <c r="E2" s="6" t="n">
        <v>491698</v>
      </c>
      <c r="F2" s="6" t="n">
        <v>-847</v>
      </c>
      <c r="G2" s="6" t="n">
        <v>-2666</v>
      </c>
      <c r="H2" s="6" t="n">
        <v>6599</v>
      </c>
    </row>
    <row r="3" spans="1:8">
      <c r="A3" s="3" t="s">
        <v>187</v>
      </c>
    </row>
    <row r="4" spans="1:8">
      <c r="A4" s="4" t="s">
        <v>77</v>
      </c>
      <c r="B4" s="5" t="n">
        <v>18598</v>
      </c>
      <c r="E4" s="5" t="n">
        <v>18598</v>
      </c>
    </row>
    <row r="5" spans="1:8">
      <c r="A5" s="4" t="s">
        <v>188</v>
      </c>
      <c r="B5" s="5" t="n">
        <v>-14232</v>
      </c>
      <c r="E5" s="5" t="n">
        <v>-14232</v>
      </c>
    </row>
    <row r="6" spans="1:8">
      <c r="A6" s="4" t="s">
        <v>189</v>
      </c>
      <c r="B6" s="5" t="n">
        <v>1979</v>
      </c>
      <c r="C6" s="5" t="n">
        <v>42</v>
      </c>
      <c r="D6" s="5" t="n">
        <v>1937</v>
      </c>
    </row>
    <row r="7" spans="1:8">
      <c r="A7" s="4" t="s">
        <v>190</v>
      </c>
      <c r="B7" s="5" t="n">
        <v>-672</v>
      </c>
      <c r="C7" s="5" t="n">
        <v>-17</v>
      </c>
      <c r="D7" s="5" t="n">
        <v>-655</v>
      </c>
    </row>
    <row r="8" spans="1:8">
      <c r="A8" s="4" t="s">
        <v>174</v>
      </c>
      <c r="B8" s="5" t="n">
        <v>-1112</v>
      </c>
      <c r="D8" s="5" t="n">
        <v>-1032</v>
      </c>
      <c r="H8" s="5" t="n">
        <v>-80</v>
      </c>
    </row>
    <row r="9" spans="1:8">
      <c r="A9" s="4" t="s">
        <v>191</v>
      </c>
      <c r="B9" s="5" t="n">
        <v>-10434</v>
      </c>
      <c r="F9" s="5" t="n">
        <v>-10434</v>
      </c>
    </row>
    <row r="10" spans="1:8">
      <c r="A10" s="4" t="s">
        <v>192</v>
      </c>
      <c r="B10" s="5" t="n">
        <v>-480</v>
      </c>
      <c r="F10" s="5" t="n">
        <v>-480</v>
      </c>
    </row>
    <row r="11" spans="1:8">
      <c r="A11" s="4" t="s">
        <v>193</v>
      </c>
      <c r="B11" s="5" t="n">
        <v>-5630</v>
      </c>
      <c r="F11" s="5" t="n">
        <v>-5630</v>
      </c>
    </row>
    <row r="12" spans="1:8">
      <c r="A12" s="4" t="s">
        <v>194</v>
      </c>
      <c r="B12" s="5" t="n">
        <v>5161</v>
      </c>
      <c r="H12" s="5" t="n">
        <v>5161</v>
      </c>
    </row>
    <row r="13" spans="1:8">
      <c r="A13" s="4" t="s">
        <v>171</v>
      </c>
      <c r="B13" s="5" t="n">
        <v>-5751</v>
      </c>
      <c r="H13" s="5" t="n">
        <v>-5751</v>
      </c>
    </row>
    <row r="14" spans="1:8">
      <c r="A14" s="4" t="s">
        <v>195</v>
      </c>
      <c r="B14" s="5" t="n">
        <v>666237</v>
      </c>
      <c r="C14" s="5" t="n">
        <v>24097</v>
      </c>
      <c r="D14" s="5" t="n">
        <v>160204</v>
      </c>
      <c r="E14" s="5" t="n">
        <v>499656</v>
      </c>
      <c r="F14" s="5" t="n">
        <v>-20983</v>
      </c>
      <c r="G14" s="5" t="n">
        <v>-2666</v>
      </c>
      <c r="H14" s="5" t="n">
        <v>5929</v>
      </c>
    </row>
    <row r="15" spans="1:8">
      <c r="A15" s="4" t="s">
        <v>196</v>
      </c>
      <c r="B15" s="5" t="n">
        <v>656203</v>
      </c>
      <c r="C15" s="5" t="n">
        <v>24086</v>
      </c>
      <c r="D15" s="5" t="n">
        <v>159300</v>
      </c>
      <c r="E15" s="5" t="n">
        <v>484359</v>
      </c>
      <c r="F15" s="5" t="n">
        <v>-14286</v>
      </c>
      <c r="G15" s="5" t="n">
        <v>-2666</v>
      </c>
      <c r="H15" s="5" t="n">
        <v>5410</v>
      </c>
    </row>
    <row r="16" spans="1:8">
      <c r="A16" s="3" t="s">
        <v>187</v>
      </c>
    </row>
    <row r="17" spans="1:8">
      <c r="A17" s="4" t="s">
        <v>77</v>
      </c>
      <c r="B17" s="5" t="n">
        <v>22378</v>
      </c>
      <c r="E17" s="5" t="n">
        <v>22378</v>
      </c>
    </row>
    <row r="18" spans="1:8">
      <c r="A18" s="4" t="s">
        <v>188</v>
      </c>
      <c r="B18" s="5" t="n">
        <v>-7081</v>
      </c>
      <c r="E18" s="5" t="n">
        <v>-7081</v>
      </c>
    </row>
    <row r="19" spans="1:8">
      <c r="A19" s="4" t="s">
        <v>189</v>
      </c>
      <c r="B19" s="5" t="n">
        <v>1839</v>
      </c>
      <c r="C19" s="5" t="n">
        <v>14</v>
      </c>
      <c r="D19" s="5" t="n">
        <v>1825</v>
      </c>
    </row>
    <row r="20" spans="1:8">
      <c r="A20" s="4" t="s">
        <v>190</v>
      </c>
      <c r="B20" s="5" t="n">
        <v>-93</v>
      </c>
      <c r="C20" s="5" t="n">
        <v>-3</v>
      </c>
      <c r="D20" s="5" t="n">
        <v>-90</v>
      </c>
    </row>
    <row r="21" spans="1:8">
      <c r="A21" s="4" t="s">
        <v>174</v>
      </c>
      <c r="B21" s="5" t="n">
        <v>-831</v>
      </c>
      <c r="D21" s="5" t="n">
        <v>-831</v>
      </c>
    </row>
    <row r="22" spans="1:8">
      <c r="A22" s="4" t="s">
        <v>191</v>
      </c>
      <c r="B22" s="5" t="n">
        <v>-2428</v>
      </c>
      <c r="F22" s="5" t="n">
        <v>-2428</v>
      </c>
    </row>
    <row r="23" spans="1:8">
      <c r="A23" s="4" t="s">
        <v>192</v>
      </c>
      <c r="B23" s="5" t="n">
        <v>-231</v>
      </c>
      <c r="F23" s="5" t="n">
        <v>-231</v>
      </c>
    </row>
    <row r="24" spans="1:8">
      <c r="A24" s="4" t="s">
        <v>193</v>
      </c>
      <c r="B24" s="5" t="n">
        <v>-4038</v>
      </c>
      <c r="F24" s="5" t="n">
        <v>-4038</v>
      </c>
    </row>
    <row r="25" spans="1:8">
      <c r="A25" s="4" t="s">
        <v>194</v>
      </c>
      <c r="B25" s="5" t="n">
        <v>3342</v>
      </c>
      <c r="H25" s="5" t="n">
        <v>3342</v>
      </c>
    </row>
    <row r="26" spans="1:8">
      <c r="A26" s="4" t="s">
        <v>171</v>
      </c>
      <c r="B26" s="5" t="n">
        <v>-2823</v>
      </c>
      <c r="H26" s="5" t="n">
        <v>-2823</v>
      </c>
    </row>
    <row r="27" spans="1:8">
      <c r="A27" s="4" t="s">
        <v>195</v>
      </c>
      <c r="B27" s="5" t="n">
        <v>666237</v>
      </c>
      <c r="C27" s="5" t="n">
        <v>24097</v>
      </c>
      <c r="D27" s="5" t="n">
        <v>160204</v>
      </c>
      <c r="E27" s="5" t="n">
        <v>499656</v>
      </c>
      <c r="F27" s="5" t="n">
        <v>-20983</v>
      </c>
      <c r="G27" s="5" t="n">
        <v>-2666</v>
      </c>
      <c r="H27" s="5" t="n">
        <v>5929</v>
      </c>
    </row>
    <row r="28" spans="1:8">
      <c r="A28" s="4" t="s">
        <v>197</v>
      </c>
      <c r="B28" s="5" t="n">
        <v>679837</v>
      </c>
      <c r="C28" s="5" t="n">
        <v>24072</v>
      </c>
      <c r="D28" s="5" t="n">
        <v>162642</v>
      </c>
      <c r="E28" s="5" t="n">
        <v>514248</v>
      </c>
      <c r="F28" s="5" t="n">
        <v>-24771</v>
      </c>
      <c r="G28" s="5" t="n">
        <v>-2666</v>
      </c>
      <c r="H28" s="5" t="n">
        <v>6312</v>
      </c>
    </row>
    <row r="29" spans="1:8">
      <c r="A29" s="3" t="s">
        <v>187</v>
      </c>
    </row>
    <row r="30" spans="1:8">
      <c r="A30" s="4" t="s">
        <v>77</v>
      </c>
      <c r="B30" s="5" t="n">
        <v>12540</v>
      </c>
      <c r="E30" s="5" t="n">
        <v>12540</v>
      </c>
    </row>
    <row r="31" spans="1:8">
      <c r="A31" s="4" t="s">
        <v>188</v>
      </c>
      <c r="B31" s="5" t="n">
        <v>-14321</v>
      </c>
      <c r="E31" s="5" t="n">
        <v>-14321</v>
      </c>
    </row>
    <row r="32" spans="1:8">
      <c r="A32" s="4" t="s">
        <v>189</v>
      </c>
      <c r="B32" s="5" t="n">
        <v>2057</v>
      </c>
      <c r="C32" s="5" t="n">
        <v>4</v>
      </c>
      <c r="D32" s="5" t="n">
        <v>2053</v>
      </c>
    </row>
    <row r="33" spans="1:8">
      <c r="A33" s="4" t="s">
        <v>190</v>
      </c>
      <c r="B33" s="5" t="n">
        <v>-471</v>
      </c>
      <c r="C33" s="5" t="n">
        <v>-11</v>
      </c>
      <c r="D33" s="5" t="n">
        <v>-460</v>
      </c>
    </row>
    <row r="34" spans="1:8">
      <c r="A34" s="4" t="s">
        <v>191</v>
      </c>
      <c r="B34" s="5" t="n">
        <v>14382</v>
      </c>
      <c r="F34" s="5" t="n">
        <v>14382</v>
      </c>
    </row>
    <row r="35" spans="1:8">
      <c r="A35" s="4" t="s">
        <v>192</v>
      </c>
      <c r="B35" s="5" t="n">
        <v>212</v>
      </c>
      <c r="F35" s="5" t="n">
        <v>212</v>
      </c>
    </row>
    <row r="36" spans="1:8">
      <c r="A36" s="4" t="s">
        <v>193</v>
      </c>
      <c r="B36" s="5" t="n">
        <v>7063</v>
      </c>
      <c r="F36" s="5" t="n">
        <v>7063</v>
      </c>
    </row>
    <row r="37" spans="1:8">
      <c r="A37" s="4" t="s">
        <v>194</v>
      </c>
      <c r="B37" s="5" t="n">
        <v>5001</v>
      </c>
      <c r="H37" s="5" t="n">
        <v>5001</v>
      </c>
    </row>
    <row r="38" spans="1:8">
      <c r="A38" s="4" t="s">
        <v>171</v>
      </c>
      <c r="B38" s="5" t="n">
        <v>-5487</v>
      </c>
      <c r="H38" s="5" t="n">
        <v>-5487</v>
      </c>
    </row>
    <row r="39" spans="1:8">
      <c r="A39" s="4" t="s">
        <v>198</v>
      </c>
      <c r="B39" s="5" t="n">
        <v>14</v>
      </c>
      <c r="H39" s="5" t="n">
        <v>14</v>
      </c>
    </row>
    <row r="40" spans="1:8">
      <c r="A40" s="4" t="s">
        <v>199</v>
      </c>
      <c r="B40" s="5" t="n">
        <v>700827</v>
      </c>
      <c r="C40" s="5" t="n">
        <v>24065</v>
      </c>
      <c r="D40" s="5" t="n">
        <v>164235</v>
      </c>
      <c r="E40" s="5" t="n">
        <v>512467</v>
      </c>
      <c r="F40" s="5" t="n">
        <v>-3114</v>
      </c>
      <c r="G40" s="5" t="n">
        <v>-2666</v>
      </c>
      <c r="H40" s="5" t="n">
        <v>5840</v>
      </c>
    </row>
    <row r="41" spans="1:8">
      <c r="A41" s="4" t="s">
        <v>200</v>
      </c>
      <c r="B41" s="5" t="n">
        <v>678904</v>
      </c>
      <c r="C41" s="5" t="n">
        <v>24052</v>
      </c>
      <c r="D41" s="5" t="n">
        <v>163087</v>
      </c>
      <c r="E41" s="5" t="n">
        <v>500335</v>
      </c>
      <c r="F41" s="5" t="n">
        <v>-11010</v>
      </c>
      <c r="G41" s="5" t="n">
        <v>-2666</v>
      </c>
      <c r="H41" s="5" t="n">
        <v>5106</v>
      </c>
    </row>
    <row r="42" spans="1:8">
      <c r="A42" s="3" t="s">
        <v>187</v>
      </c>
    </row>
    <row r="43" spans="1:8">
      <c r="A43" s="4" t="s">
        <v>77</v>
      </c>
      <c r="B43" s="5" t="n">
        <v>19306</v>
      </c>
      <c r="E43" s="5" t="n">
        <v>19306</v>
      </c>
    </row>
    <row r="44" spans="1:8">
      <c r="A44" s="4" t="s">
        <v>188</v>
      </c>
      <c r="B44" s="5" t="n">
        <v>-7174</v>
      </c>
      <c r="E44" s="5" t="n">
        <v>-7174</v>
      </c>
    </row>
    <row r="45" spans="1:8">
      <c r="A45" s="4" t="s">
        <v>189</v>
      </c>
      <c r="B45" s="5" t="n">
        <v>1253</v>
      </c>
      <c r="C45" s="5" t="n">
        <v>15</v>
      </c>
      <c r="D45" s="5" t="n">
        <v>1238</v>
      </c>
    </row>
    <row r="46" spans="1:8">
      <c r="A46" s="4" t="s">
        <v>190</v>
      </c>
      <c r="B46" s="5" t="n">
        <v>-92</v>
      </c>
      <c r="C46" s="5" t="n">
        <v>-2</v>
      </c>
      <c r="D46" s="5" t="n">
        <v>-90</v>
      </c>
    </row>
    <row r="47" spans="1:8">
      <c r="A47" s="4" t="s">
        <v>191</v>
      </c>
      <c r="B47" s="5" t="n">
        <v>5371</v>
      </c>
      <c r="F47" s="5" t="n">
        <v>5371</v>
      </c>
    </row>
    <row r="48" spans="1:8">
      <c r="A48" s="4" t="s">
        <v>192</v>
      </c>
      <c r="B48" s="5" t="n">
        <v>50</v>
      </c>
      <c r="F48" s="5" t="n">
        <v>50</v>
      </c>
    </row>
    <row r="49" spans="1:8">
      <c r="A49" s="4" t="s">
        <v>193</v>
      </c>
      <c r="B49" s="5" t="n">
        <v>2475</v>
      </c>
      <c r="F49" s="5" t="n">
        <v>2475</v>
      </c>
    </row>
    <row r="50" spans="1:8">
      <c r="A50" s="4" t="s">
        <v>194</v>
      </c>
      <c r="B50" s="5" t="n">
        <v>3019</v>
      </c>
      <c r="H50" s="5" t="n">
        <v>3019</v>
      </c>
    </row>
    <row r="51" spans="1:8">
      <c r="A51" s="4" t="s">
        <v>171</v>
      </c>
      <c r="B51" s="5" t="n">
        <v>-2310</v>
      </c>
      <c r="H51" s="5" t="n">
        <v>-2310</v>
      </c>
    </row>
    <row r="52" spans="1:8">
      <c r="A52" s="4" t="s">
        <v>198</v>
      </c>
      <c r="B52" s="5" t="n">
        <v>25</v>
      </c>
      <c r="H52" s="5" t="n">
        <v>25</v>
      </c>
    </row>
    <row r="53" spans="1:8">
      <c r="A53" s="4" t="s">
        <v>199</v>
      </c>
      <c r="B53" s="6" t="n">
        <v>700827</v>
      </c>
      <c r="C53" s="6" t="n">
        <v>24065</v>
      </c>
      <c r="D53" s="6" t="n">
        <v>164235</v>
      </c>
      <c r="E53" s="6" t="n">
        <v>512467</v>
      </c>
      <c r="F53" s="6" t="n">
        <v>-3114</v>
      </c>
      <c r="G53" s="6" t="n">
        <v>-2666</v>
      </c>
      <c r="H53" s="6" t="n">
        <v>58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60</v>
      </c>
      <c r="D1" s="2" t="s">
        <v>1</v>
      </c>
    </row>
    <row r="2" spans="1:5">
      <c r="B2" s="2" t="s">
        <v>2</v>
      </c>
      <c r="C2" s="2" t="s">
        <v>61</v>
      </c>
      <c r="D2" s="2" t="s">
        <v>2</v>
      </c>
      <c r="E2" s="2" t="s">
        <v>61</v>
      </c>
    </row>
    <row r="3" spans="1:5">
      <c r="A3" s="3" t="s">
        <v>202</v>
      </c>
    </row>
    <row r="4" spans="1:5">
      <c r="A4" s="4" t="s">
        <v>203</v>
      </c>
      <c r="B4" s="7" t="n">
        <v>0.3</v>
      </c>
      <c r="C4" s="7" t="n">
        <v>0.3</v>
      </c>
      <c r="D4" s="7" t="n">
        <v>0.6</v>
      </c>
      <c r="E4" s="7" t="n">
        <v>0.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2</v>
      </c>
      <c r="B1" s="2" t="s">
        <v>1</v>
      </c>
    </row>
    <row r="2" spans="1:2">
      <c r="B2" s="2" t="s">
        <v>2</v>
      </c>
    </row>
    <row r="3" spans="1:2">
      <c r="A3" s="3" t="s">
        <v>207</v>
      </c>
    </row>
    <row r="4" spans="1:2">
      <c r="A4" s="4" t="s">
        <v>62</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1:29:26Z</dcterms:created>
  <dcterms:modified xmlns:dcterms="http://purl.org/dc/terms/" xmlns:xsi="http://www.w3.org/2001/XMLSchema-instance" xsi:type="dcterms:W3CDTF">2019-08-07T11:29:26Z</dcterms:modified>
</cp:coreProperties>
</file>